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 and Disposition Acti" sheetId="10" state="visible" r:id="rId10"/>
    <sheet xmlns:r="http://schemas.openxmlformats.org/officeDocument/2006/relationships" name="Intangibles"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Accrued Expenses and Other Liab"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Tenant Operating Leases" sheetId="18" state="visible" r:id="rId18"/>
    <sheet xmlns:r="http://schemas.openxmlformats.org/officeDocument/2006/relationships" name="Rent Expense" sheetId="19" state="visible" r:id="rId19"/>
    <sheet xmlns:r="http://schemas.openxmlformats.org/officeDocument/2006/relationships" name="Credit Concentr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Tabl" sheetId="24" state="visible" r:id="rId24"/>
    <sheet xmlns:r="http://schemas.openxmlformats.org/officeDocument/2006/relationships" name="Investment and Disposition Ac_2" sheetId="25" state="visible" r:id="rId25"/>
    <sheet xmlns:r="http://schemas.openxmlformats.org/officeDocument/2006/relationships" name="Intangibles (Tables)"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Accrued Expenses and Other Li_2"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Tenant Operating Leases (Tables" sheetId="33" state="visible" r:id="rId33"/>
    <sheet xmlns:r="http://schemas.openxmlformats.org/officeDocument/2006/relationships" name="Rent Expense (Tables)" sheetId="34" state="visible" r:id="rId34"/>
    <sheet xmlns:r="http://schemas.openxmlformats.org/officeDocument/2006/relationships" name="Credit Concentration (Tables)" sheetId="35" state="visible" r:id="rId35"/>
    <sheet xmlns:r="http://schemas.openxmlformats.org/officeDocument/2006/relationships" name="Earnings Per Share (Tables)" sheetId="36" state="visible" r:id="rId36"/>
    <sheet xmlns:r="http://schemas.openxmlformats.org/officeDocument/2006/relationships" name="Organization and Business - Add" sheetId="37" state="visible" r:id="rId37"/>
    <sheet xmlns:r="http://schemas.openxmlformats.org/officeDocument/2006/relationships" name="Organization and Business - ATM"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Investment and Disposition Ac_3" sheetId="45" state="visible" r:id="rId45"/>
    <sheet xmlns:r="http://schemas.openxmlformats.org/officeDocument/2006/relationships" name="Investment and Disposition Ac_4" sheetId="46" state="visible" r:id="rId46"/>
    <sheet xmlns:r="http://schemas.openxmlformats.org/officeDocument/2006/relationships" name="Investment and Disposition Ac_5" sheetId="47" state="visible" r:id="rId47"/>
    <sheet xmlns:r="http://schemas.openxmlformats.org/officeDocument/2006/relationships" name="Intangibles - Summary of Carryi" sheetId="48" state="visible" r:id="rId48"/>
    <sheet xmlns:r="http://schemas.openxmlformats.org/officeDocument/2006/relationships" name="Intangibles - Summary of Acquir" sheetId="49" state="visible" r:id="rId49"/>
    <sheet xmlns:r="http://schemas.openxmlformats.org/officeDocument/2006/relationships" name="Intangibles - Additional Inform" sheetId="50" state="visible" r:id="rId50"/>
    <sheet xmlns:r="http://schemas.openxmlformats.org/officeDocument/2006/relationships" name="Intangibles - Future Aggregate " sheetId="51" state="visible" r:id="rId51"/>
    <sheet xmlns:r="http://schemas.openxmlformats.org/officeDocument/2006/relationships" name="Other Assets - Schedule of Othe" sheetId="52" state="visible" r:id="rId52"/>
    <sheet xmlns:r="http://schemas.openxmlformats.org/officeDocument/2006/relationships" name="Debt - Summary of Debt (Details" sheetId="53" state="visible" r:id="rId53"/>
    <sheet xmlns:r="http://schemas.openxmlformats.org/officeDocument/2006/relationships" name="Debt - Additional Information (" sheetId="54" state="visible" r:id="rId54"/>
    <sheet xmlns:r="http://schemas.openxmlformats.org/officeDocument/2006/relationships" name="Debt - Trust Investment Grade R" sheetId="55" state="visible" r:id="rId55"/>
    <sheet xmlns:r="http://schemas.openxmlformats.org/officeDocument/2006/relationships" name="Debt - Scheduled Principal Paym" sheetId="56" state="visible" r:id="rId56"/>
    <sheet xmlns:r="http://schemas.openxmlformats.org/officeDocument/2006/relationships" name="Derivatives - Additional Inform" sheetId="57" state="visible" r:id="rId57"/>
    <sheet xmlns:r="http://schemas.openxmlformats.org/officeDocument/2006/relationships" name="Derivatives - Location and Aggr" sheetId="58" state="visible" r:id="rId58"/>
    <sheet xmlns:r="http://schemas.openxmlformats.org/officeDocument/2006/relationships" name="Accrued Expenses and Other Li_3" sheetId="59" state="visible" r:id="rId59"/>
    <sheet xmlns:r="http://schemas.openxmlformats.org/officeDocument/2006/relationships" name="Stock-based Compensation - Addi" sheetId="60" state="visible" r:id="rId60"/>
    <sheet xmlns:r="http://schemas.openxmlformats.org/officeDocument/2006/relationships" name="Stock-based Compensation - Rest" sheetId="61" state="visible" r:id="rId61"/>
    <sheet xmlns:r="http://schemas.openxmlformats.org/officeDocument/2006/relationships" name="Stock-based Compensation - Summ" sheetId="62" state="visible" r:id="rId62"/>
    <sheet xmlns:r="http://schemas.openxmlformats.org/officeDocument/2006/relationships" name="Stock-based Compensation - Re_2" sheetId="63" state="visible" r:id="rId63"/>
    <sheet xmlns:r="http://schemas.openxmlformats.org/officeDocument/2006/relationships" name="Stock-based Compensation - Re_3" sheetId="64" state="visible" r:id="rId64"/>
    <sheet xmlns:r="http://schemas.openxmlformats.org/officeDocument/2006/relationships" name="Stock-based Compensation - Su_2" sheetId="65" state="visible" r:id="rId65"/>
    <sheet xmlns:r="http://schemas.openxmlformats.org/officeDocument/2006/relationships" name="Fair Value Measurements - Addit" sheetId="66" state="visible" r:id="rId66"/>
    <sheet xmlns:r="http://schemas.openxmlformats.org/officeDocument/2006/relationships" name="Fair Value Measurements - Fair " sheetId="67" state="visible" r:id="rId67"/>
    <sheet xmlns:r="http://schemas.openxmlformats.org/officeDocument/2006/relationships" name="Tenant Operating Leases - Sched" sheetId="68" state="visible" r:id="rId68"/>
    <sheet xmlns:r="http://schemas.openxmlformats.org/officeDocument/2006/relationships" name="Rent Expense - Additional Infor" sheetId="69" state="visible" r:id="rId69"/>
    <sheet xmlns:r="http://schemas.openxmlformats.org/officeDocument/2006/relationships" name="Rent Expense - Schedule of Futu" sheetId="70" state="visible" r:id="rId70"/>
    <sheet xmlns:r="http://schemas.openxmlformats.org/officeDocument/2006/relationships" name="Rent Expense - Lease Cost (Deta" sheetId="71" state="visible" r:id="rId71"/>
    <sheet xmlns:r="http://schemas.openxmlformats.org/officeDocument/2006/relationships" name="Credit Concentration - Schedule" sheetId="72" state="visible" r:id="rId72"/>
    <sheet xmlns:r="http://schemas.openxmlformats.org/officeDocument/2006/relationships" name="Credit Concentration - Addition" sheetId="73" state="visible" r:id="rId73"/>
    <sheet xmlns:r="http://schemas.openxmlformats.org/officeDocument/2006/relationships" name="Earnings Per Share - Schedule o"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007</t>
        </is>
      </c>
    </row>
    <row r="9">
      <c r="A9" s="4" t="inlineStr">
        <is>
          <t>Entity Registrant Name</t>
        </is>
      </c>
      <c r="B9" s="4" t="inlineStr">
        <is>
          <t>PHYSICIANS REALTY TRUST</t>
        </is>
      </c>
    </row>
    <row r="10">
      <c r="A10" s="4" t="inlineStr">
        <is>
          <t>Entity Incorporation, State or Country Code</t>
        </is>
      </c>
      <c r="B10" s="4" t="inlineStr">
        <is>
          <t>MD</t>
        </is>
      </c>
    </row>
    <row r="11">
      <c r="A11" s="4" t="inlineStr">
        <is>
          <t>Entity Tax Identification Number</t>
        </is>
      </c>
      <c r="B11" s="4" t="inlineStr">
        <is>
          <t>46-2519850</t>
        </is>
      </c>
    </row>
    <row r="12">
      <c r="A12" s="4" t="inlineStr">
        <is>
          <t>Entity Address, Address Line One</t>
        </is>
      </c>
      <c r="B12" s="4" t="inlineStr">
        <is>
          <t>309 N. Water Street, Suite 500</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2</t>
        </is>
      </c>
    </row>
    <row r="16">
      <c r="A16" s="4" t="inlineStr">
        <is>
          <t>City Area Code</t>
        </is>
      </c>
      <c r="B16" s="4" t="inlineStr">
        <is>
          <t>414</t>
        </is>
      </c>
    </row>
    <row r="17">
      <c r="A17" s="4" t="inlineStr">
        <is>
          <t>Local Phone Number</t>
        </is>
      </c>
      <c r="B17" s="4" t="inlineStr">
        <is>
          <t>367-5600</t>
        </is>
      </c>
    </row>
    <row r="18">
      <c r="A18" s="4" t="inlineStr">
        <is>
          <t>Title of 12(b) Security</t>
        </is>
      </c>
      <c r="B18" s="4" t="inlineStr">
        <is>
          <t>Common stock, $0.01 par value per share</t>
        </is>
      </c>
    </row>
    <row r="19">
      <c r="A19" s="4" t="inlineStr">
        <is>
          <t>Trading Symbol</t>
        </is>
      </c>
      <c r="B19" s="4" t="inlineStr">
        <is>
          <t>DO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21740586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7454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Disposition Activity</t>
        </is>
      </c>
      <c r="B1" s="2" t="inlineStr">
        <is>
          <t>6 Months Ended</t>
        </is>
      </c>
    </row>
    <row r="2">
      <c r="B2" s="2" t="inlineStr">
        <is>
          <t>Jun. 30, 2021</t>
        </is>
      </c>
    </row>
    <row r="3">
      <c r="A3" s="3" t="inlineStr">
        <is>
          <t>Business Combination and Asset Acquisition [Abstract]</t>
        </is>
      </c>
    </row>
    <row r="4">
      <c r="A4" s="4" t="inlineStr">
        <is>
          <t>Investment and Disposition Activity</t>
        </is>
      </c>
      <c r="B4" s="4" t="inlineStr">
        <is>
          <t xml:space="preserve">Investment and Disposition Activity During the six months ended June 30, 2021, the Company completed the acquisition of two medical office facilities and three medical condominium units for an aggregate investment of approximately $36.9 million, excluding the conversion of a previously outstanding construction loan of $15.5 million. The Company also funded two mezzanine loans for $6.7 million, and closed on a $10.5 million construction loan, funding $4.0 million as of June 30, 2021. Additionally, the Company paid $0.3 million of additional purchase consideration under an earn-out agreement resulting in total investment activity of approximately $47.9 million. As part of these investments, the Company incurred approximately $0.4 million of capitalized costs. Investment activity for the three months ended June 30, 2021 included the acquisition of two health care properties and one medical condominium unit for an aggregate purchase price of approximately $36.2 million, excluding the conversion of a previously outstanding construction loan of $15.5 million. The Company also funded one mezzanine loan for $1.9 million and $1.4 million of previous construction loan commitments resulting in total investment activity of $39.5 million for the three months ended June 30, 2021. The following table summarizes the acquisition date fair values of the assets acquired and the liabilities assumed during the six months ended June 30, 2021, which the Company determined using Level 2 and Level 3 inputs (in thousands): 1st Quarter 2nd Quarter Total Land $ 189 $ 2,655 $ 2,844 Building and improvements 917 44,743 45,660 In-place lease intangibles 29 4,442 4,471 Prepaid expenses — 129 129 Net assets acquired $ 1,135 $ 51,969 $ 53,104 Dispositions During the six months ended June 30, 2021, the Company sold two medical office facilities and three adjacent parcels of vacant land for approximately $4.3 million and recognized an aggregate net gain of approximately $0.4 million. The following table summarizes revenues and net income related to the disposed properties for the periods presented (in thousands): Three Months Ended Six Months Ended 2021 2020 2021 2020 Revenues $ 50 $ 291 $ 284 $ 581 (Loss) income before net gain on sale of investment properties $ (28) $ 112 $ 1 $ 203 Gain on sale of investment properties, net 378 — 354 — Net income $ 350 $ 112 $ 355 $ 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s</t>
        </is>
      </c>
      <c r="B1" s="2" t="inlineStr">
        <is>
          <t>6 Months Ended</t>
        </is>
      </c>
    </row>
    <row r="2">
      <c r="B2" s="2" t="inlineStr">
        <is>
          <t>Jun. 30, 2021</t>
        </is>
      </c>
    </row>
    <row r="3">
      <c r="A3" s="3" t="inlineStr">
        <is>
          <t>Finite-Lived Intangible Assets, Net [Abstract]</t>
        </is>
      </c>
    </row>
    <row r="4">
      <c r="A4" s="4" t="inlineStr">
        <is>
          <t>Intangibles</t>
        </is>
      </c>
      <c r="B4" s="4" t="inlineStr">
        <is>
          <t xml:space="preserve">Intangibles The following is a summary of the carrying amount of intangible assets and liabilities as of June 30, 2021 and December 31, 2020 (in thousands): June 30, 2021 December 31, 2020 Cost Accumulated Net Cost Accumulated Net Assets In-place leases $ 365,058 $ (188,549) $ 176,509 $ 362,837 $ (173,862) $ 188,975 Above-market leases $ 43,386 $ (22,516) $ 20,870 $ 43,386 $ (20,670) $ 22,716 Leasehold interest $ 712 $ (391) $ 321 $ 712 $ (361) $ 351 Right-of-use lease assets $ 146,372 $ (5,512) $ 140,860 $ 141,507 $ (4,327) $ 137,180 Liabilities Below-market leases $ 15,882 $ (9,881) $ 6,001 $ 15,882 $ (9,241) $ 6,641 The following is a summary of acquired lease intangible amortization for the three and six month periods ended June 30, 2021 and 2020 (in thousands): Three Months Ended Six Months Ended 2021 2020 2021 2020 Amortization expense related to in-place leases $ 8,173 $ 8,537 $ 16,487 $ 17,102 Decrease in rental income related to above-market leases 919 967 1,846 1,964 Decrease in rental income related to leasehold interest 15 15 30 30 Increase in rental income related to below-market leases 317 342 640 705 Decrease in operating expense related to above-market ground leases 35 35 70 70 Increase in operating expense related to below-market ground leases 309 309 618 616 Future aggregate net amortization of acquired lease intangibles as of June 30, 2021, is as follows (in thousands): Net Decrease in Net Increase in 2021 $ 1,137 $ 16,942 2022 1,929 30,445 2023 1,622 27,566 2024 1,559 24,561 2025 1,562 21,004 Thereafter 7,381 118,236 Total $ 15,190 $ 238,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6 Months Ended</t>
        </is>
      </c>
    </row>
    <row r="2">
      <c r="B2" s="2" t="inlineStr">
        <is>
          <t>Jun. 30, 2021</t>
        </is>
      </c>
    </row>
    <row r="3">
      <c r="A3" s="3" t="inlineStr">
        <is>
          <t>Other Assets, Unclassified [Abstract]</t>
        </is>
      </c>
    </row>
    <row r="4">
      <c r="A4" s="4" t="inlineStr">
        <is>
          <t>Other Assets</t>
        </is>
      </c>
      <c r="B4" s="4" t="inlineStr">
        <is>
          <t xml:space="preserve">Other Assets Other assets consisted of the following as of June 30, 2021 and December 31, 2020 (in thousands): June 30, December 31, Straight line rent receivable, net $ 91,942 $ 86,551 Leasing commissions, net 11,104 9,282 Lease inducements, net 8,897 9,396 Prepaid expenses 7,026 9,401 Escrows 1,343 1,507 Notes receivable, net 1,010 23,760 Other 4,037 4,103 Total $ 125,359 $ 14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is a summary of debt as of June 30, 2021 and December 31, 2020 (in thousands): June 30, December 31, Fixed interest mortgage notes (1) $ 44,757 $ 51,896 Variable interest mortgage note (2) 5,867 6,105 Total mortgage debt 50,624 58,001 $850 million unsecured revolving credit facility bearing variable interest of LIBOR plus 0.90%, due September 2022 72,000 166,000 $400 million senior unsecured notes bearing fixed interest of 4.30%, due March 2027 400,000 400,000 $350 million senior unsecured notes bearing fixed interest of 3.95%, due January 2028 350,000 350,000 $250 million unsecured term borrowing bearing fixed interest of 2.07%, due June 2023 (3) 250,000 250,000 $150 million senior unsecured notes bearing fixed interest of 4.03% to 4.74%, due January 2023 to 2031 150,000 150,000 $75 million senior unsecured notes bearing fixed interest of 4.09% to 4.24%, due August 2025 to 2027 75,000 75,000 Total principal 1,347,624 1,449,001 Unamortized deferred financing costs (4,219) (5,369) Unamortized discounts (4,531) (4,855) Unamortized fair value adjustments 42 73 Total debt $ 1,338,916 $ 1,438,850 (1) As of June 30, 2021, fixed interest mortgage notes bear interest from 4.63% to 5.50%, due in 2022 and 2024, with a weighted average interest rate of 4.79%. As of December 31, 2020, fixed interest mortgage notes bear interest from 4.63% to 5.50%, due in 2021, 2022, and 2024, with a weighted average interest rate of 4.78%. The notes are collateralized by three properties with a net book value of $97.6 million as of June 30, 2021 and four properties with a net book value of $110.3 million as of December 31, 2020. (2) Variable interest mortgage note bears variable interest of LIBOR plus 2.75%, for an interest rate of 2.84% and 2.90% as of June 30, 2021 and December 31, 2020, respectively. The note is due in 2028 and is collateralized by one property with a net book value of $8.2 million as of June 30, 2021 and $8.3 million as of December 31, 2020. (3) The Trust’s borrowings under the term loan feature of the Credit Agreement bears interest at a rate which is determined by the Trust’s credit rating, currently equal to LIBOR + 1.00%. The Trust has entered into a pay-fixed receive-variable interest rate swap, fixing the LIBOR component of this rate at 1.07%. On August 7, 2018, the Operating Partnership, as borrower, and the Trust, as guarantor, executed a Second Amended and Restated Credit Agreement (the “Credit Agreement”) which extended the maturity date of the revolving credit facility under the Credit Agreement to September 18, 2022 and reduced the interest rate margin applicable to borrowings. The Credit Agreement includes an unsecured revolving credit facility of $850 million and contains a term loan feature of $250 million, bringing total borrowing capacity to $1.1 billion. The Credit Agreement also includes a swingline loan commitment for up to 10% of the maximum principal amount and provides an accordion feature allowing the Trust to increase borrowing capacity by up to an additional $500 million, subject to customary terms and conditions, resulting in a maximum borrowing capacity of $1.6 billion. The revolving credit facility under the Credit Agreement also includes a one-year extension option. Borrowings under the Credit Agreement bear interest on the outstanding principal amount at an adjusted LIBOR rate, which is based on the Trust’s investment grade rating under the Credit Agreement. As of June 30, 2021, the Trust had investment grade ratings of BBB from S&amp;P, Baa3 from Moody’s, and BBB from Fitch. As such, borrowings under the revolving credit facility of the Credit Agreement accrue interest on the outstanding principal at a rate of LIBOR + 0.90%. The Credit Agreement includes a facility fee equal to 0.20% per annum, which is also determined by the Trust’s investment grade rating. On July 7, 2016, the Operating Partnership borrowed $250.0 million under the 7-year term loan feature of the Credit Agreement. Pursuant to the Credit Agreement, borrowings under the term loan feature of the Credit Agreement bear interest on the outstanding principal amount at a rate which is determined by the Trust’s credit rating, currently equal to LIBOR + 1.00%. The Trust simultaneously entered into a pay-fixed receive-variable rate swap for the full borrowing amount, fixing the LIBOR component of the borrowing rate to 1.07%, for a current all-in fixed rate of 2.07%. Both the borrowing and pay-fixed receive-variable swap have a maturity date of June 10, 2023. Base Rate Loans, Adjusted LIBOR Rate Loans, and Letters of Credit (each, as defined in the Credit Agreement) will be subject to interest rates, based upon the Trust’s investment grade rating as follows: Credit Rating Margin for Revolving Loans: Adjusted LIBOR Rate Loans Margin for Revolving Loans: Base Rate Loans Margin for Term Loans: Adjusted LIBOR Rate Loans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The Company may, at any time, voluntarily prepay any revolving or term loan under the Credit Agreement in whole or in part without premium or penalty. As of June 30, 2021,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June 30, 2021, the Company had $72.0 million of borrowings outstanding under its unsecured revolving credit facility, and $250.0 million of borrowings outstanding under the term loan feature of the Credit Agreement. As defined by the Credit Agreement, the current unencumbered borrowing base allows the Company to borrow an additional $778.0 million before reaching the maximum allowed under the credit facility. Notes Payable As of June 30, 2021, the Company had $975.0 million aggregate principal amount of senior notes issued and outstanding by the Operating Partnership, comprised of $15.0 million maturing in 2023, $25.0 million maturing in 2025, $70.0 million maturing in 2026, $425.0 million maturing in 2027, $395.0 million maturing in 2028, and $45.0 million maturing in 2031. Certain properties have mortgage debt that contains financial covenants. As of June 30, 2021, the Trust was in compliance with all mortgage debt financial covenants. Scheduled principal payments due on consolidated debt as of June 30, 2021, are as follows (in thousands): 2021 $ 919 2022 92,825 2023 266,008 2024 23,669 2025 25,476 Thereafter 938,727 Total Payments $ 1,347,624 As of June 30, 2021, the Company had total consolidated indebtedness of approximately $1.3 billion. The weighted average interest rate on consolidated indebtedness was 3.65% (based on the 30-day LIBOR rate as of June 30, 2021, of 0.09%). For the three month periods ended June 30, 2021 and 2020, the Company incurred interest expense on its debt, exclusive of deferred financing cost amortization, of $13.0 million and $13.6 million, respectively. For the six month periods ending June 30, 2021 and 2020, the Company incurred interest expense on its debt, exclusive of deferred financing cost amortization, of $26.1 million and $28.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6 Months Ended</t>
        </is>
      </c>
    </row>
    <row r="2">
      <c r="B2" s="2" t="inlineStr">
        <is>
          <t>Jun. 30, 2021</t>
        </is>
      </c>
    </row>
    <row r="3">
      <c r="A3" s="3" t="inlineStr">
        <is>
          <t>Derivative Instrument Detail [Abstract]</t>
        </is>
      </c>
    </row>
    <row r="4">
      <c r="A4" s="4" t="inlineStr">
        <is>
          <t>Derivatives</t>
        </is>
      </c>
      <c r="B4" s="4" t="inlineStr">
        <is>
          <t xml:space="preserve">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ccumulated other comprehensive income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June 30, 2021, the Company had five outstanding interest rate swap contracts that are designated as cash flow hedges of interest rate risk. For presentational purposes, they are shown as one derivative due to the identical nature of their economic terms. See Note 2 (Summary of Significant Accounting Policies) for a further discussion of our derivatives. The following table summarizes the location and aggregate fair value of the interest rate swaps on the Company’s consolidated balance sheets (in thousands): Total notional amount $ 250,000 Effective fixed interest rate (1) 2.07 % Effective date 7/7/2016 Maturity date 6/10/2023 Liability balance at June 30, 2021 (included in Accrued expenses and other liabilities) $ 4,014 Liability balance at December 31, 2020 (included in Accrued expenses and other liabilities) $ 5,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Other Liabilities Disclosure [Abstract]</t>
        </is>
      </c>
    </row>
    <row r="4">
      <c r="A4" s="4" t="inlineStr">
        <is>
          <t>Accrued Expenses and Other Liabilities</t>
        </is>
      </c>
      <c r="B4" s="4" t="inlineStr">
        <is>
          <t xml:space="preserve">Accrued Expenses and Other Liabilities Accrued expenses and other liabilities consisted of the following as of June 30, 2021 and December 31, 2020 (in thousands): June 30, December 31, Prepaid rent $ 21,587 $ 22,248 Real estate taxes payable 20,458 23,436 Accrued interest 15,979 16,009 Accrued expenses 4,940 5,721 Interest rate swap 4,014 5,317 Security deposits 3,798 3,714 Accrued incentive compensation 3,207 1,945 Tenant improvement allowances 1,915 1,917 Embedded derivative — 4,944 Other 8,707 6,678 Total $ 84,605 $ 91,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2013 Equity Incentive Plan, which made shares available for awards for participants. On April 30, 2019, at the Annual Meeting of Shareholders of Physicians Realty Trust, the Trust’s shareholders approved the Amended and Restated Physicians Realty Trust 2013 Equity Incentive Plan (“2013 Plan”). The amendment increased the number of common shares authorized for issuance under the 2013 Plan to a total of 7,000,000 common shares authorized for issuance. The 2013 Plan term was also extended to 2029. Restricted Common Shares Restricted common shares granted under the 2013 Plan are eligible for dividends as well as the right to vote. In the six month period ended June 30, 2021, the Trust granted a total of 224,163 restricted common shares with a total value of $3.9 million to its officers and certain of its employees, which have a vesting period of one to three years A summary of the status of the Trust’s non-vested restricted common shares as of June 30, 2021 and changes during the six month period then ended follow: Common Shares Weighted Non-vested at December 31, 2020 215,822 $ 18.73 Granted 224,163 17.42 Vested (185,968) 18.94 Non-vested at June 30, 2021 254,017 $ 17.42 For all service awards, the Company records compensation expense for the entire award on a straight-line basis over the requisite service period. For the three month periods ending June 30, 2021 and 2020, the Company recognized non-cash share compensation of $0.9 million. For the six month periods ending June 30, 2021 and 2020, the Company recognized non-cash share compensation of $1.8 million and $1.7 million, respectively. Unrecognized compensation expense at June 30, 2021 was $3.3 million. Restricted Share Units In January 2021, under the 2013 Plan, the Company granted 13,343 restricted share units to certain of its trustees in lieu of all or a portion of such trustee’s 2021 cash retainer. These units are subject to certain timing conditions and a one-year service period.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With respect to the performance and timing conditions of the January 2021 grants, the grant date fair value of $17.80 per unit was based on the share price at the date of grant. In March 2021, under the 2013 Plan, the Company granted restricted share units at a target level of 265,275 to its officers and certain of its employees and 43,582 to its trustees. Units granted to officers and certain employees under the Company’s 2013 Plan are subject to certain performance and market conditions and a three-year service period. Units granted to trustees are subject to certain timing conditions and a two-year service period.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Approximately 40% of the restricted share units issued to officers and certain employees under the Company’s 2013 Plan in 2021 vest based on two certain market conditions. The awards containing market conditions were valued with the assistance of independent valuation specialists. The Company utilized a Monte Carlo simulation to calculate the weighted average grant date fair values of $27.53 and $30.82 per unit for the March 2021 grant using the following assumptions: Volatility 33.3 % Dividend assumption reinvested Expected term in years 2.84 years Risk-free rate 0.25 % Share price (per share) $ 17.21 The remaining 60% of the restricted share units issued to officers and certain employees under the Company’s 2013 Plan, and 100% of other restricted share units issued to trustees vest based upon certain performance or timing conditions. With respect to the performance and timing conditions of the March 2021 grants, the grant date fair value of $17.21 per unit was based on the share price at the date of grant. The combined weighted average grant date fair value of the March 2021 restricted share units issued to officers and certain employees is $22.00 per unit. The following is a summary of the activity in the Trust’s restricted share units during the six months ended June 30, 2021: Executive Awards Trustee Awards Restricted Share Weighted Restricted Share Weighted Non-vested at December 31, 2020 964,139 $ 21.17 59,820 $ 18.81 Granted 265,275 22.00 56,925 17.35 Vested (252,844) (1) 16.58 (40,394) 18.57 Non-vested at June 30, 2021 976,570 $ 22.59 76,351 $ 17.84 (1) Restricted units vested by Company executives in 2021 resulted in the issuance of 399,165 common shares, less 162,173 common shares withheld to cover minimum withholding tax obligations, for multiple employees. For the three month periods ending June 30, 2021 and 2020, the Company recognized non-cash share compensation expense of $2.5 million and $2.2 million, respectively. For the six month periods ending June 30, 2021 and 2020, the Company recognized non-cash share compensation of $5.3 million and $4.3 million, respectively. Unrecognized compensation expense at June 30, 2021 was $14.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June 30, 2021 consist of five interest rate swaps. For presentational purposes, the Company’s interest rate swaps are shown as a single derivative due to the identical nature of their economic terms, as detailed in the Derivative Instruments section of Note 7 (Derivatives) of this report and Note 2 (Summary of Significant Accounting Policies) of Part II, Item 8 (Financial Statements and Supplementary Data) of our 2020 Annual Report. The interest rate swaps are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June 30, 2021.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June 30, 2021 December 31, 2020 Carrying Fair Carrying Fair Assets: Real estate loans receivable, net $ 176,819 $ 174,306 $ 198,800 $ 198,814 Notes receivable, net $ 1,010 $ 1,010 $ 23,760 $ 23,760 Liabilities: Credit facility $ (322,000) $ (322,000) $ (416,000) $ (416,000) Notes payable $ (975,000) $ (1,067,434) $ (975,000) $ (1,063,367) Mortgage debt $ (50,666) $ (51,674) $ (58,074) $ (59,651) Derivative liabilities $ (4,014) $ (4,014) $ (10,261) $ (10,2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nant Operating Leases</t>
        </is>
      </c>
      <c r="B1" s="2" t="inlineStr">
        <is>
          <t>6 Months Ended</t>
        </is>
      </c>
    </row>
    <row r="2">
      <c r="B2" s="2" t="inlineStr">
        <is>
          <t>Jun. 30, 2021</t>
        </is>
      </c>
    </row>
    <row r="3">
      <c r="A3" s="3" t="inlineStr">
        <is>
          <t>Leases [Abstract]</t>
        </is>
      </c>
    </row>
    <row r="4">
      <c r="A4" s="4" t="inlineStr">
        <is>
          <t>Tenant Operating Leases</t>
        </is>
      </c>
      <c r="B4" s="4" t="inlineStr">
        <is>
          <t xml:space="preserve">Tenant Operating Leases The Company is a lessor of medical office buildings and other health care facilities. Leases have expirations from 2021 through 2039. As of June 30, 2021, the future minimum rental payments on non-cancelable leases, exclusive of expense recoveries, were as follows (in thousands): 2021 $ 155,834 2022 306,557 2023 299,679 2024 287,652 2025 271,913 Thereafter 969,327 Total $ 2,290,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 Expense</t>
        </is>
      </c>
      <c r="B1" s="2" t="inlineStr">
        <is>
          <t>6 Months Ended</t>
        </is>
      </c>
    </row>
    <row r="2">
      <c r="B2" s="2" t="inlineStr">
        <is>
          <t>Jun. 30, 2021</t>
        </is>
      </c>
    </row>
    <row r="3">
      <c r="A3" s="3" t="inlineStr">
        <is>
          <t>Leases [Abstract]</t>
        </is>
      </c>
    </row>
    <row r="4">
      <c r="A4" s="4" t="inlineStr">
        <is>
          <t>Rent Expense</t>
        </is>
      </c>
      <c r="B4" s="4" t="inlineStr">
        <is>
          <t xml:space="preserve">Rent Expense The Company leases the rights to parking structures at two of its properties, the air space above one property, and the land upon which 81 of its properties are located from third party land owners pursuant to separate leases. In addition, the Company has nine corporate leases, primarily for office space. The Company’s leases include both fixed and variable rental payments and may also include escalation clauses and renewal options. These leases have terms of up to 86 years remaining, excluding extension options, with a weighted average remaining term of 44 years. At the inception of a new lease, the Company establishes an operating lease asset and operating lease liability calculated as the present value of future minimum lease payments. As our leases do not provide an implicit rate, we calculate a discount rate that approximates our incremental borrowing rate available at lease commencement to determine the present value of future minimum lease payments. The approximated weighted average discount rate was 4.4% as of June 30, 2021. There are no operating leases that have not yet commenced that would have a significant impact on the Company’s consolidated balance sheets. As of June 30, 2021, the future minimum lease obligations under non-cancelable parking, air, ground, and corporate leases, were as follows (in thousands): 2021 $ 1,627 2022 3,701 2023 3,693 2024 3,676 2025 3,657 Thereafter 180,379 Total undiscounted lease payments $ 196,733 Less: Interest (118,118) Present value of lease liabilities $ 78,615 Lease costs consisted of the following for the six months ended June 30, 2021 (in thousands): Operating lease cost $ 1,223 Variable lease cost 501 Total lease cost $ 1,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 properties:</t>
        </is>
      </c>
    </row>
    <row r="3">
      <c r="A3" s="4" t="inlineStr">
        <is>
          <t>Land and improvements</t>
        </is>
      </c>
      <c r="B3" s="6" t="n">
        <v>233073</v>
      </c>
      <c r="C3" s="6" t="n">
        <v>231621</v>
      </c>
    </row>
    <row r="4">
      <c r="A4" s="4" t="inlineStr">
        <is>
          <t>Building and improvements</t>
        </is>
      </c>
      <c r="B4" s="5" t="n">
        <v>3873370</v>
      </c>
      <c r="C4" s="5" t="n">
        <v>3824796</v>
      </c>
    </row>
    <row r="5">
      <c r="A5" s="4" t="inlineStr">
        <is>
          <t>Tenant improvements</t>
        </is>
      </c>
      <c r="B5" s="5" t="n">
        <v>78423</v>
      </c>
      <c r="C5" s="5" t="n">
        <v>73145</v>
      </c>
    </row>
    <row r="6">
      <c r="A6" s="4" t="inlineStr">
        <is>
          <t>Acquired lease intangibles</t>
        </is>
      </c>
      <c r="B6" s="5" t="n">
        <v>409156</v>
      </c>
      <c r="C6" s="5" t="n">
        <v>406935</v>
      </c>
    </row>
    <row r="7">
      <c r="A7" s="4" t="inlineStr">
        <is>
          <t>Gross real estate property</t>
        </is>
      </c>
      <c r="B7" s="5" t="n">
        <v>4594022</v>
      </c>
      <c r="C7" s="5" t="n">
        <v>4536497</v>
      </c>
    </row>
    <row r="8">
      <c r="A8" s="4" t="inlineStr">
        <is>
          <t>Accumulated depreciation</t>
        </is>
      </c>
      <c r="B8" s="5" t="n">
        <v>-759163</v>
      </c>
      <c r="C8" s="5" t="n">
        <v>-687554</v>
      </c>
    </row>
    <row r="9">
      <c r="A9" s="4" t="inlineStr">
        <is>
          <t>Net real estate property</t>
        </is>
      </c>
      <c r="B9" s="5" t="n">
        <v>3834859</v>
      </c>
      <c r="C9" s="5" t="n">
        <v>3848943</v>
      </c>
    </row>
    <row r="10">
      <c r="A10" s="4" t="inlineStr">
        <is>
          <t>Right-of-use lease assets, net</t>
        </is>
      </c>
      <c r="B10" s="5" t="n">
        <v>140860</v>
      </c>
      <c r="C10" s="5" t="n">
        <v>137180</v>
      </c>
    </row>
    <row r="11">
      <c r="A11" s="4" t="inlineStr">
        <is>
          <t>Real estate loans receivable, net</t>
        </is>
      </c>
      <c r="B11" s="5" t="n">
        <v>176819</v>
      </c>
      <c r="C11" s="5" t="n">
        <v>198800</v>
      </c>
    </row>
    <row r="12">
      <c r="A12" s="4" t="inlineStr">
        <is>
          <t>Investments in unconsolidated entities</t>
        </is>
      </c>
      <c r="B12" s="5" t="n">
        <v>73406</v>
      </c>
      <c r="C12" s="5" t="n">
        <v>77755</v>
      </c>
    </row>
    <row r="13">
      <c r="A13" s="4" t="inlineStr">
        <is>
          <t>Net real estate investments</t>
        </is>
      </c>
      <c r="B13" s="5" t="n">
        <v>4225944</v>
      </c>
      <c r="C13" s="5" t="n">
        <v>4262678</v>
      </c>
    </row>
    <row r="14">
      <c r="A14" s="4" t="inlineStr">
        <is>
          <t>Cash and cash equivalents</t>
        </is>
      </c>
      <c r="B14" s="5" t="n">
        <v>1518</v>
      </c>
      <c r="C14" s="5" t="n">
        <v>2515</v>
      </c>
    </row>
    <row r="15">
      <c r="A15" s="4" t="inlineStr">
        <is>
          <t>Tenant receivables, net</t>
        </is>
      </c>
      <c r="B15" s="5" t="n">
        <v>4846</v>
      </c>
      <c r="C15" s="5" t="n">
        <v>4757</v>
      </c>
    </row>
    <row r="16">
      <c r="A16" s="4" t="inlineStr">
        <is>
          <t>Other assets</t>
        </is>
      </c>
      <c r="B16" s="5" t="n">
        <v>125359</v>
      </c>
      <c r="C16" s="5" t="n">
        <v>144000</v>
      </c>
    </row>
    <row r="17">
      <c r="A17" s="4" t="inlineStr">
        <is>
          <t>Total assets</t>
        </is>
      </c>
      <c r="B17" s="5" t="n">
        <v>4357667</v>
      </c>
      <c r="C17" s="5" t="n">
        <v>4413950</v>
      </c>
    </row>
    <row r="18">
      <c r="A18" s="3" t="inlineStr">
        <is>
          <t>Liabilities:</t>
        </is>
      </c>
    </row>
    <row r="19">
      <c r="A19" s="4" t="inlineStr">
        <is>
          <t>Credit facility</t>
        </is>
      </c>
      <c r="B19" s="5" t="n">
        <v>319331</v>
      </c>
      <c r="C19" s="5" t="n">
        <v>412322</v>
      </c>
    </row>
    <row r="20">
      <c r="A20" s="4" t="inlineStr">
        <is>
          <t>Notes payable</t>
        </is>
      </c>
      <c r="B20" s="5" t="n">
        <v>969087</v>
      </c>
      <c r="C20" s="5" t="n">
        <v>968653</v>
      </c>
    </row>
    <row r="21">
      <c r="A21" s="4" t="inlineStr">
        <is>
          <t>Mortgage debt</t>
        </is>
      </c>
      <c r="B21" s="5" t="n">
        <v>50498</v>
      </c>
      <c r="C21" s="5" t="n">
        <v>57875</v>
      </c>
    </row>
    <row r="22">
      <c r="A22" s="4" t="inlineStr">
        <is>
          <t>Accounts payable</t>
        </is>
      </c>
      <c r="B22" s="5" t="n">
        <v>5424</v>
      </c>
      <c r="C22" s="5" t="n">
        <v>7007</v>
      </c>
    </row>
    <row r="23">
      <c r="A23" s="4" t="inlineStr">
        <is>
          <t>Dividends and distributions payable</t>
        </is>
      </c>
      <c r="B23" s="5" t="n">
        <v>53852</v>
      </c>
      <c r="C23" s="5" t="n">
        <v>52116</v>
      </c>
    </row>
    <row r="24">
      <c r="A24" s="4" t="inlineStr">
        <is>
          <t>Accrued expenses and other liabilities</t>
        </is>
      </c>
      <c r="B24" s="5" t="n">
        <v>84605</v>
      </c>
      <c r="C24" s="5" t="n">
        <v>91929</v>
      </c>
    </row>
    <row r="25">
      <c r="A25" s="4" t="inlineStr">
        <is>
          <t>Lease liabilities</t>
        </is>
      </c>
      <c r="B25" s="5" t="n">
        <v>78615</v>
      </c>
      <c r="C25" s="5" t="n">
        <v>74116</v>
      </c>
    </row>
    <row r="26">
      <c r="A26" s="4" t="inlineStr">
        <is>
          <t>Acquired lease intangibles, net</t>
        </is>
      </c>
      <c r="B26" s="5" t="n">
        <v>6001</v>
      </c>
      <c r="C26" s="5" t="n">
        <v>6641</v>
      </c>
    </row>
    <row r="27">
      <c r="A27" s="4" t="inlineStr">
        <is>
          <t>Total liabilities</t>
        </is>
      </c>
      <c r="B27" s="5" t="n">
        <v>1567413</v>
      </c>
      <c r="C27" s="5" t="n">
        <v>1670659</v>
      </c>
    </row>
    <row r="28">
      <c r="A28" s="4" t="inlineStr">
        <is>
          <t>Redeemable noncontrolling interest - Series A Preferred Units and partially owned properties</t>
        </is>
      </c>
      <c r="B28" s="5" t="n">
        <v>7091</v>
      </c>
      <c r="C28" s="5" t="n">
        <v>28289</v>
      </c>
    </row>
    <row r="29">
      <c r="A29" s="3" t="inlineStr">
        <is>
          <t>Equity:</t>
        </is>
      </c>
    </row>
    <row r="30">
      <c r="A30" s="4" t="inlineStr">
        <is>
          <t>Common shares, $0.01 par value, 500,000,000 common shares authorized, 217,402,529 and 209,550,592 common shares issued and outstanding as of June 30, 2021 and December 31, 2020, respectively</t>
        </is>
      </c>
      <c r="B30" s="5" t="n">
        <v>2174</v>
      </c>
      <c r="C30" s="5" t="n">
        <v>2096</v>
      </c>
    </row>
    <row r="31">
      <c r="A31" s="4" t="inlineStr">
        <is>
          <t>Additional paid-in capital</t>
        </is>
      </c>
      <c r="B31" s="5" t="n">
        <v>3440314</v>
      </c>
      <c r="C31" s="5" t="n">
        <v>3303231</v>
      </c>
    </row>
    <row r="32">
      <c r="A32" s="4" t="inlineStr">
        <is>
          <t>Accumulated deficit</t>
        </is>
      </c>
      <c r="B32" s="5" t="n">
        <v>-722587</v>
      </c>
      <c r="C32" s="5" t="n">
        <v>-658171</v>
      </c>
    </row>
    <row r="33">
      <c r="A33" s="4" t="inlineStr">
        <is>
          <t>Accumulated other comprehensive loss</t>
        </is>
      </c>
      <c r="B33" s="5" t="n">
        <v>-4519</v>
      </c>
      <c r="C33" s="5" t="n">
        <v>-5859</v>
      </c>
    </row>
    <row r="34">
      <c r="A34" s="4" t="inlineStr">
        <is>
          <t>Total shareholders’ equity</t>
        </is>
      </c>
      <c r="B34" s="5" t="n">
        <v>2715382</v>
      </c>
      <c r="C34" s="5" t="n">
        <v>2641297</v>
      </c>
    </row>
    <row r="35">
      <c r="A35" s="3" t="inlineStr">
        <is>
          <t>Noncontrolling interests:</t>
        </is>
      </c>
    </row>
    <row r="36">
      <c r="A36" s="4" t="inlineStr">
        <is>
          <t>Operating Partnership</t>
        </is>
      </c>
      <c r="B36" s="5" t="n">
        <v>67349</v>
      </c>
      <c r="C36" s="5" t="n">
        <v>73302</v>
      </c>
    </row>
    <row r="37">
      <c r="A37" s="4" t="inlineStr">
        <is>
          <t>Partially owned properties</t>
        </is>
      </c>
      <c r="B37" s="5" t="n">
        <v>432</v>
      </c>
      <c r="C37" s="5" t="n">
        <v>403</v>
      </c>
    </row>
    <row r="38">
      <c r="A38" s="4" t="inlineStr">
        <is>
          <t>Total noncontrolling interests</t>
        </is>
      </c>
      <c r="B38" s="5" t="n">
        <v>67781</v>
      </c>
      <c r="C38" s="5" t="n">
        <v>73705</v>
      </c>
    </row>
    <row r="39">
      <c r="A39" s="4" t="inlineStr">
        <is>
          <t>Total equity</t>
        </is>
      </c>
      <c r="B39" s="5" t="n">
        <v>2783163</v>
      </c>
      <c r="C39" s="5" t="n">
        <v>2715002</v>
      </c>
    </row>
    <row r="40">
      <c r="A40" s="4" t="inlineStr">
        <is>
          <t>Total liabilities and equity</t>
        </is>
      </c>
      <c r="B40" s="6" t="n">
        <v>4357667</v>
      </c>
      <c r="C40" s="6" t="n">
        <v>4413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t>
        </is>
      </c>
      <c r="B1" s="2" t="inlineStr">
        <is>
          <t>6 Months Ended</t>
        </is>
      </c>
    </row>
    <row r="2">
      <c r="B2" s="2" t="inlineStr">
        <is>
          <t>Jun. 30, 2021</t>
        </is>
      </c>
    </row>
    <row r="3">
      <c r="A3" s="3" t="inlineStr">
        <is>
          <t>Concentration Risks, Types, No Concentration Percentage [Abstract]</t>
        </is>
      </c>
    </row>
    <row r="4">
      <c r="A4" s="4" t="inlineStr">
        <is>
          <t>Credit Concentration</t>
        </is>
      </c>
      <c r="B4" s="4" t="inlineStr">
        <is>
          <t>Credit Concentration The Company uses annualized base rent (“ABR”) as its credit concentration metric. ABR is calculated by multiplying contractual base rent for the month ended June 30, 2021 by 12, excluding the impact of concessions and straight-line rent. The following table summarizes certain information about the Company’s top five tenant credit concentrations as of June 30, 2021 (in thousands): Tenant Total ABR Percent of ABR CommonSpirit - CHI - Nebraska $ 17,591 5.6 % Northside Hospital 15,175 4.9 % UofL Health - Louisville, Inc. 12,526 4.0 % US Oncology 10,940 3.5 % Baylor Scott and White Health 8,156 2.6 % Remaining portfolio 247,684 79.4 % Total $ 312,072 100.0 % ABR collected from the Company’s top five tenant relationships comprises 20.6% of its total ABR for the period ending June 30, 2021. Total ABR from CommonSpirit Health affiliated tenants totals 16.6%, including the affiliates disclosed above. The following table summarizes certain information about the Company’s top five geographic concentrations as of June 30, 2021 (in thousands): State Total ABR Percent of ABR Texas $ 50,798 16.3 % Georgia 25,794 8.3 % Indiana 23,952 7.7 % Nebraska 18,892 6.1 % Kentucky 17,889 5.7 % Other 174,747 55.9 % Total $ 312,072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hows the amounts used in computing the Trust’s basic and diluted earnings per share (in thousands, except share and per share data): Three Months Ended Six Months Ended 2021 2020 2021 2020 Numerator for earnings per share - basic: Net income $ 18,681 $ 18,444 $ 36,486 $ 33,404 Net income attributable to noncontrolling interests: Operating Partnership (417) (476) (876) (880) Partially owned properties (151) (148) (303) (290) Preferred distributions — (317) (13) (634) Numerator for earnings per share - basic $ 18,113 $ 17,503 $ 35,294 $ 31,600 Numerator for earnings per share - diluted: Numerator for earnings per share - basic $ 18,113 $ 17,503 $ 35,294 $ 31,600 Operating Partnership net income 417 476 876 880 Numerator for earnings per share - diluted $ 18,530 $ 17,979 $ 36,170 $ 32,480 Denominator for earnings per share - basic and diluted: Weighted average number of shares outstanding - basic 215,837,520 203,692,604 213,198,272 199,952,166 Effect of dilutive securities: Noncontrolling interest - Operating Partnership units 5,403,909 5,660,952 5,544,796 5,662,038 Restricted common shares 58,083 10,268 83,848 63,068 Restricted share units 1,360,990 1,041,952 1,226,390 1,021,905 Denominator for earnings per share - diluted: 222,660,502 210,405,776 220,053,306 206,699,177 Earnings per share - basic $ 0.08 $ 0.09 $ 0.17 $ 0.16 Earnings per share - diluted $ 0.08 $ 0.09 $ 0.16 $ 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1, 2021, Moody's Investors Service (“Moody's”) upgraded each of the Company’s senior unsecured debt ratings to ‘Baa2’ with a stable outlook, from the previous rating of ‘Baa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oncontrolling Interests</t>
        </is>
      </c>
      <c r="B4" s="4" t="inlineStr">
        <is>
          <t>Noncontrolling Interests As of June 30, 2021, the Trust held a 97.6% interest in the Operating Partnership. As the sole general partner and the majority interest holder, the Trust consolidates the financial position and results of operations of the Operating Partnership.</t>
        </is>
      </c>
    </row>
    <row r="5">
      <c r="A5" s="4" t="inlineStr">
        <is>
          <t>Tax Status of Dividends and Distributions</t>
        </is>
      </c>
      <c r="B5" s="4" t="inlineStr">
        <is>
          <t>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t>
        </is>
      </c>
    </row>
    <row r="6">
      <c r="A6" s="4" t="inlineStr">
        <is>
          <t>Impairment of Intangible and Long-Lived Assets</t>
        </is>
      </c>
      <c r="B6" s="4" t="inlineStr">
        <is>
          <t>Impairment of Intangible and Long-Lived AssetsThe Company periodically evaluates its long-lived assets, primarily consisting of investments in real estate, for impairment indicators or whenever events or changes in circumstances indicate that the recorded amount of an asset may not be fully recoverable.</t>
        </is>
      </c>
    </row>
    <row r="7">
      <c r="A7" s="4" t="inlineStr">
        <is>
          <t>Real Estate Loans Receivable, Net</t>
        </is>
      </c>
      <c r="B7" s="4" t="inlineStr">
        <is>
          <t xml:space="preserve">Real Estate Loans Receivable, Net </t>
        </is>
      </c>
    </row>
    <row r="8">
      <c r="A8" s="4" t="inlineStr">
        <is>
          <t>Rental Revenue</t>
        </is>
      </c>
      <c r="B8" s="4" t="inlineStr">
        <is>
          <t>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91.9 million and $86.6 million as of June 30, 2021 and December 31, 2020,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if the collectability of a lease changes after the commencement date, any difference between lease income that would have been recognized and the lease payments shall be recognized as an adjustment to lease income. Bad debt recognized as an adjustment to rental revenues was insignificant for the six months ended June 30, 2021. Bad debt recognized as an adjustment to rental revenues was $0.1 million for the six months ended June 30, 2020. Rental revenue is adjusted by amortization of lease inducements and above-market or below-market rents on certain leases. Lease inducements and above-market or below-market rents are amortized on a straight-line basis over the remaining lease term.</t>
        </is>
      </c>
    </row>
    <row r="9">
      <c r="A9" s="4" t="inlineStr">
        <is>
          <t>Expense Recoveries</t>
        </is>
      </c>
      <c r="B9" s="4" t="inlineStr">
        <is>
          <t xml:space="preserve">Expense Recoveries Expense recoveries relate to tenant reimbursement of real estate taxes, insurance, and other operating expenses that are recognized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
        </is>
      </c>
    </row>
    <row r="10">
      <c r="A10" s="4" t="inlineStr">
        <is>
          <t>New Accounting Pronouncements</t>
        </is>
      </c>
      <c r="B10" s="4" t="inlineStr">
        <is>
          <t>New Accounting Pronouncements In June 2016, the FASB issued ASU 2016-13, Financial Instruments - Credit Losses, which changes the impairment model for most financial instruments by requiring companies to recognize an allowance for expected losses, rather than incur losses as required previously by the other-than-temporary impairment model. ASU 2016-13 applies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ASC 842. The Company has adopted ASU 2016-13 as of the effective date, January 1, 2020, with a cumulative effect adjustment to the opening balance of retained earnings of $0.1 million. In March 2020, the FASB issued ASU 2020-04, Reference Rate Reform (Topic 848) Facilitation of the Effects of Reference Rate Reform on Financial Reporting , that provides optional relief to applying reference rate reform to changing reference rates, contracts, hedging relationships, and other transactions that reference LIBOR, which will be discontinued by the end of 2021. The amendments in this update are effective immediately and may be applied through December 31, 2022. The Company is evaluating how the transition away from LIBOR will impact the Company, and if the optional relief in this standard will be adopted. The Company does not expect the adoption of the standard to have a material impact on the Company’s consolidated financial statements if adopted. In August 2020, the FASB issued ASU 2020-06, Debt—Debt with Conversion and Other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is guidance is effective for fiscal years, and interim periods within those fiscal years, beginning after December 15, 2021, with early adoption permitted. The Company is currently evaluating the impact ASU 2020-06 will have on its consolidated financial statements.</t>
        </is>
      </c>
    </row>
    <row r="11">
      <c r="A11" s="4" t="inlineStr">
        <is>
          <t>Derivatives</t>
        </is>
      </c>
      <c r="B11" s="4" t="inlineStr">
        <is>
          <t>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ccumulated other comprehensive income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June 30, 2021, the Company had five outstanding interest rate swap contracts that are designated as cash flow hedges of interest rate risk. For presentational purposes, they are shown as one derivative due to the identical nature of their economic terms. See Note 2 (Summary of Significant Accounting Policies) for a further discussion of our derivatives.</t>
        </is>
      </c>
    </row>
    <row r="12">
      <c r="A12" s="4" t="inlineStr">
        <is>
          <t>Fair Value Measurements</t>
        </is>
      </c>
      <c r="B12" s="4" t="inlineStr">
        <is>
          <t>The interest rate swaps are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June 30, 2021.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t>
        </is>
      </c>
    </row>
    <row r="13">
      <c r="A13" s="4" t="inlineStr">
        <is>
          <t>Stock-based Compensation</t>
        </is>
      </c>
      <c r="B13" s="4" t="inlineStr">
        <is>
          <t>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6 Months Ended</t>
        </is>
      </c>
    </row>
    <row r="2">
      <c r="B2" s="2" t="inlineStr">
        <is>
          <t>Jun. 30, 2021</t>
        </is>
      </c>
    </row>
    <row r="3">
      <c r="A3" s="3" t="inlineStr">
        <is>
          <t>Organization, Consolidation and Presentation of Financial Statements [Abstract]</t>
        </is>
      </c>
    </row>
    <row r="4">
      <c r="A4" s="4" t="inlineStr">
        <is>
          <t>Schedule of Sale or Issuance of Common Stock</t>
        </is>
      </c>
      <c r="B4" s="4" t="inlineStr">
        <is>
          <t xml:space="preserve">During the quarterly periods ended March 31, 2021 and June 30, 2021, the Trust’s issuance and sale of common shares pursuant to the ATM Programs is as follows (in thousands, except common shares and price): Common Weighted average price Net Quarterly period ended March 31, 2021 2,887,296 $ 18.32 $ 52,358 Quarterly period ended June 30, 2021 4,532,343 18.39 82,519 Year to date 7,419,639 $ 18.36 $ 134,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and Disposition Activity (Tables)</t>
        </is>
      </c>
      <c r="B1" s="2" t="inlineStr">
        <is>
          <t>6 Months Ended</t>
        </is>
      </c>
    </row>
    <row r="2">
      <c r="B2" s="2" t="inlineStr">
        <is>
          <t>Jun. 30, 2021</t>
        </is>
      </c>
    </row>
    <row r="3">
      <c r="A3" s="3" t="inlineStr">
        <is>
          <t>Business Combination and Asset Acquisition [Abstract]</t>
        </is>
      </c>
    </row>
    <row r="4">
      <c r="A4" s="4" t="inlineStr">
        <is>
          <t>Asset Acquisition</t>
        </is>
      </c>
      <c r="B4" s="4" t="inlineStr">
        <is>
          <t xml:space="preserve">The following table summarizes the acquisition date fair values of the assets acquired and the liabilities assumed during the six months ended June 30, 2021, which the Company determined using Level 2 and Level 3 inputs (in thousands): 1st Quarter 2nd Quarter Total Land $ 189 $ 2,655 $ 2,844 Building and improvements 917 44,743 45,660 In-place lease intangibles 29 4,442 4,471 Prepaid expenses — 129 129 Net assets acquired $ 1,135 $ 51,969 $ 53,104 </t>
        </is>
      </c>
    </row>
    <row r="5">
      <c r="A5" s="4" t="inlineStr">
        <is>
          <t>Disposal Groups, Including Discontinued Operations</t>
        </is>
      </c>
      <c r="B5" s="4" t="inlineStr">
        <is>
          <t xml:space="preserve">The following table summarizes revenues and net income related to the disposed properties for the periods presented (in thousands): Three Months Ended Six Months Ended 2021 2020 2021 2020 Revenues $ 50 $ 291 $ 284 $ 581 (Loss) income before net gain on sale of investment properties $ (28) $ 112 $ 1 $ 203 Gain on sale of investment properties, net 378 — 354 — Net income $ 350 $ 112 $ 355 $ 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s (Tables)</t>
        </is>
      </c>
      <c r="B1" s="2" t="inlineStr">
        <is>
          <t>6 Months Ended</t>
        </is>
      </c>
    </row>
    <row r="2">
      <c r="B2" s="2" t="inlineStr">
        <is>
          <t>Jun. 30, 2021</t>
        </is>
      </c>
    </row>
    <row r="3">
      <c r="A3" s="3" t="inlineStr">
        <is>
          <t>Finite-Lived Intangible Assets, Net [Abstract]</t>
        </is>
      </c>
    </row>
    <row r="4">
      <c r="A4" s="4" t="inlineStr">
        <is>
          <t>Summary of the carrying amount of intangible assets and liabilities</t>
        </is>
      </c>
      <c r="B4" s="4" t="inlineStr">
        <is>
          <t xml:space="preserve">The following is a summary of the carrying amount of intangible assets and liabilities as of June 30, 2021 and December 31, 2020 (in thousands): June 30, 2021 December 31, 2020 Cost Accumulated Net Cost Accumulated Net Assets In-place leases $ 365,058 $ (188,549) $ 176,509 $ 362,837 $ (173,862) $ 188,975 Above-market leases $ 43,386 $ (22,516) $ 20,870 $ 43,386 $ (20,670) $ 22,716 Leasehold interest $ 712 $ (391) $ 321 $ 712 $ (361) $ 351 Right-of-use lease assets $ 146,372 $ (5,512) $ 140,860 $ 141,507 $ (4,327) $ 137,180 Liabilities Below-market leases $ 15,882 $ (9,881) $ 6,001 $ 15,882 $ (9,241) $ 6,641 </t>
        </is>
      </c>
    </row>
    <row r="5">
      <c r="A5" s="4" t="inlineStr">
        <is>
          <t>Summary of the carrying amount of acquired lease intangibles</t>
        </is>
      </c>
      <c r="B5" s="4" t="inlineStr">
        <is>
          <t xml:space="preserve">The following is a summary of acquired lease intangible amortization for the three and six month periods ended June 30, 2021 and 2020 (in thousands): Three Months Ended Six Months Ended 2021 2020 2021 2020 Amortization expense related to in-place leases $ 8,173 $ 8,537 $ 16,487 $ 17,102 Decrease in rental income related to above-market leases 919 967 1,846 1,964 Decrease in rental income related to leasehold interest 15 15 30 30 Increase in rental income related to below-market leases 317 342 640 705 Decrease in operating expense related to above-market ground leases 35 35 70 70 Increase in operating expense related to below-market ground leases 309 309 618 616 </t>
        </is>
      </c>
    </row>
    <row r="6">
      <c r="A6" s="4" t="inlineStr">
        <is>
          <t>Schedule of future amortization of the acquired lease intangibles</t>
        </is>
      </c>
      <c r="B6" s="4" t="inlineStr">
        <is>
          <t xml:space="preserve">Future aggregate net amortization of acquired lease intangibles as of June 30, 2021, is as follows (in thousands): Net Decrease in Net Increase in 2021 $ 1,137 $ 16,942 2022 1,929 30,445 2023 1,622 27,566 2024 1,559 24,561 2025 1,562 21,004 Thereafter 7,381 118,236 Total $ 15,190 $ 238,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6 Months Ended</t>
        </is>
      </c>
    </row>
    <row r="2">
      <c r="B2" s="2" t="inlineStr">
        <is>
          <t>Jun. 30, 2021</t>
        </is>
      </c>
    </row>
    <row r="3">
      <c r="A3" s="3" t="inlineStr">
        <is>
          <t>Other Assets, Unclassified [Abstract]</t>
        </is>
      </c>
    </row>
    <row r="4">
      <c r="A4" s="4" t="inlineStr">
        <is>
          <t>Schedule of other assets</t>
        </is>
      </c>
      <c r="B4" s="4" t="inlineStr">
        <is>
          <t xml:space="preserve">Other assets consisted of the following as of June 30, 2021 and December 31, 2020 (in thousands): June 30, December 31, Straight line rent receivable, net $ 91,942 $ 86,551 Leasing commissions, net 11,104 9,282 Lease inducements, net 8,897 9,396 Prepaid expenses 7,026 9,401 Escrows 1,343 1,507 Notes receivable, net 1,010 23,760 Other 4,037 4,103 Total $ 125,359 $ 14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following is a summary of debt as of June 30, 2021 and December 31, 2020 (in thousands): June 30, December 31, Fixed interest mortgage notes (1) $ 44,757 $ 51,896 Variable interest mortgage note (2) 5,867 6,105 Total mortgage debt 50,624 58,001 $850 million unsecured revolving credit facility bearing variable interest of LIBOR plus 0.90%, due September 2022 72,000 166,000 $400 million senior unsecured notes bearing fixed interest of 4.30%, due March 2027 400,000 400,000 $350 million senior unsecured notes bearing fixed interest of 3.95%, due January 2028 350,000 350,000 $250 million unsecured term borrowing bearing fixed interest of 2.07%, due June 2023 (3) 250,000 250,000 $150 million senior unsecured notes bearing fixed interest of 4.03% to 4.74%, due January 2023 to 2031 150,000 150,000 $75 million senior unsecured notes bearing fixed interest of 4.09% to 4.24%, due August 2025 to 2027 75,000 75,000 Total principal 1,347,624 1,449,001 Unamortized deferred financing costs (4,219) (5,369) Unamortized discounts (4,531) (4,855) Unamortized fair value adjustments 42 73 Total debt $ 1,338,916 $ 1,438,850 (1) As of June 30, 2021, fixed interest mortgage notes bear interest from 4.63% to 5.50%, due in 2022 and 2024, with a weighted average interest rate of 4.79%. As of December 31, 2020, fixed interest mortgage notes bear interest from 4.63% to 5.50%, due in 2021, 2022, and 2024, with a weighted average interest rate of 4.78%. The notes are collateralized by three properties with a net book value of $97.6 million as of June 30, 2021 and four properties with a net book value of $110.3 million as of December 31, 2020. (2) Variable interest mortgage note bears variable interest of LIBOR plus 2.75%, for an interest rate of 2.84% and 2.90% as of June 30, 2021 and December 31, 2020, respectively. The note is due in 2028 and is collateralized by one property with a net book value of $8.2 million as of June 30, 2021 and $8.3 million as of December 31, 2020. (3) The Trust’s borrowings under the term loan feature of the Credit Agreement bears interest at a rate which is determined by the Trust’s credit rating, currently equal to LIBOR + 1.00%. The Trust has entered into a pay-fixed receive-variable interest rate swap, fixing the LIBOR component of this rate at 1.07%.</t>
        </is>
      </c>
    </row>
    <row r="5">
      <c r="A5" s="4" t="inlineStr">
        <is>
          <t>Schedule of adjusted LIBOR rate loans and interest rates based on credit rating</t>
        </is>
      </c>
      <c r="B5" s="4" t="inlineStr">
        <is>
          <t>Base Rate Loans, Adjusted LIBOR Rate Loans, and Letters of Credit (each, as defined in the Credit Agreement) will be subject to interest rates, based upon the Trust’s investment grade rating as follows: Credit Rating Margin for Revolving Loans: Adjusted LIBOR Rate Loans Margin for Revolving Loans: Base Rate Loans Margin for Term Loans: Adjusted LIBOR Rate Loans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t>
        </is>
      </c>
    </row>
    <row r="6">
      <c r="A6" s="4" t="inlineStr">
        <is>
          <t>Schedule of principal payments due on debt</t>
        </is>
      </c>
      <c r="B6" s="4" t="inlineStr">
        <is>
          <t xml:space="preserve">Scheduled principal payments due on consolidated debt as of June 30, 2021, are as follows (in thousands): 2021 $ 919 2022 92,825 2023 266,008 2024 23,669 2025 25,476 Thereafter 938,727 Total Payments $ 1,347,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 Detail [Abstract]</t>
        </is>
      </c>
    </row>
    <row r="4">
      <c r="A4" s="4" t="inlineStr">
        <is>
          <t>Schedule of interest rate derivatives</t>
        </is>
      </c>
      <c r="B4" s="4" t="inlineStr">
        <is>
          <t xml:space="preserve">The following table summarizes the location and aggregate fair value of the interest rate swaps on the Company’s consolidated balance sheets (in thousands): Total notional amount $ 250,000 Effective fixed interest rate (1) 2.07 % Effective date 7/7/2016 Maturity date 6/10/2023 Liability balance at June 30, 2021 (included in Accrued expenses and other liabilities) $ 4,014 Liability balance at December 31, 2020 (included in Accrued expenses and other liabilities) $ 5,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Equity:</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outstanding (in shares)</t>
        </is>
      </c>
      <c r="B5" s="5" t="n">
        <v>217402529</v>
      </c>
      <c r="C5" s="5" t="n">
        <v>209550592</v>
      </c>
    </row>
    <row r="6">
      <c r="A6" s="4" t="inlineStr">
        <is>
          <t>Common stock, shares issued (in shares)</t>
        </is>
      </c>
      <c r="B6" s="5" t="n">
        <v>217402529</v>
      </c>
      <c r="C6" s="5" t="n">
        <v>209550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Other Liabilities Disclosure [Abstract]</t>
        </is>
      </c>
    </row>
    <row r="4">
      <c r="A4" s="4" t="inlineStr">
        <is>
          <t>Schedule of accrued expenses and other liabilities</t>
        </is>
      </c>
      <c r="B4" s="4" t="inlineStr">
        <is>
          <t xml:space="preserve">Accrued expenses and other liabilities consisted of the following as of June 30, 2021 and December 31, 2020 (in thousands): June 30, December 31, Prepaid rent $ 21,587 $ 22,248 Real estate taxes payable 20,458 23,436 Accrued interest 15,979 16,009 Accrued expenses 4,940 5,721 Interest rate swap 4,014 5,317 Security deposits 3,798 3,714 Accrued incentive compensation 3,207 1,945 Tenant improvement allowances 1,915 1,917 Embedded derivative — 4,944 Other 8,707 6,678 Total $ 84,605 $ 91,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non-vested restricted common shares</t>
        </is>
      </c>
      <c r="B4" s="4" t="inlineStr">
        <is>
          <t xml:space="preserve">A summary of the status of the Trust’s non-vested restricted common shares as of June 30, 2021 and changes during the six month period then ended follow: Common Shares Weighted Non-vested at December 31, 2020 215,822 $ 18.73 Granted 224,163 17.42 Vested (185,968) 18.94 Non-vested at June 30, 2021 254,017 $ 17.42 </t>
        </is>
      </c>
    </row>
    <row r="5">
      <c r="A5" s="4" t="inlineStr">
        <is>
          <t>Schedule of weighted average grant date fair value assumptions</t>
        </is>
      </c>
      <c r="B5" s="4" t="inlineStr">
        <is>
          <t xml:space="preserve">The Company utilized a Monte Carlo simulation to calculate the weighted average grant date fair values of $27.53 and $30.82 per unit for the March 2021 grant using the following assumptions: Volatility 33.3 % Dividend assumption reinvested Expected term in years 2.84 years Risk-free rate 0.25 % Share price (per share) $ 17.21 </t>
        </is>
      </c>
    </row>
    <row r="6">
      <c r="A6" s="4" t="inlineStr">
        <is>
          <t>Summary of the activity in the restricted share units</t>
        </is>
      </c>
      <c r="B6" s="4" t="inlineStr">
        <is>
          <t>The following is a summary of the activity in the Trust’s restricted share units during the six months ended June 30, 2021: Executive Awards Trustee Awards Restricted Share Weighted Restricted Share Weighted Non-vested at December 31, 2020 964,139 $ 21.17 59,820 $ 18.81 Granted 265,275 22.00 56,925 17.35 Vested (252,844) (1) 16.58 (40,394) 18.57 Non-vested at June 30, 2021 976,570 $ 22.59 76,351 $ 17.84 (1) Restricted units vested by Company executives in 2021 resulted in the issuance of 399,165 common shares, less 162,173 common shares withheld to cover minimum withholding tax obligations, for multiple employ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other financial instruments</t>
        </is>
      </c>
      <c r="B4" s="4" t="inlineStr">
        <is>
          <t>The following table presents the fair value of the Company’s financial instruments (in thousands): June 30, 2021 December 31, 2020 Carrying Fair Carrying Fair Assets: Real estate loans receivable, net $ 176,819 $ 174,306 $ 198,800 $ 198,814 Notes receivable, net $ 1,010 $ 1,010 $ 23,760 $ 23,760 Liabilities: Credit facility $ (322,000) $ (322,000) $ (416,000) $ (416,000) Notes payable $ (975,000) $ (1,067,434) $ (975,000) $ (1,063,367) Mortgage debt $ (50,666) $ (51,674) $ (58,074) $ (59,651) Derivative liabilities $ (4,014) $ (4,014) $ (10,261) $ (10,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nant Operating Leases (Tables)</t>
        </is>
      </c>
      <c r="B1" s="2" t="inlineStr">
        <is>
          <t>6 Months Ended</t>
        </is>
      </c>
    </row>
    <row r="2">
      <c r="B2" s="2" t="inlineStr">
        <is>
          <t>Jun. 30, 2021</t>
        </is>
      </c>
    </row>
    <row r="3">
      <c r="A3" s="3" t="inlineStr">
        <is>
          <t>Leases [Abstract]</t>
        </is>
      </c>
    </row>
    <row r="4">
      <c r="A4" s="4" t="inlineStr">
        <is>
          <t>Lessor, operating lease, payments to be received, maturity</t>
        </is>
      </c>
      <c r="B4" s="4" t="inlineStr">
        <is>
          <t xml:space="preserve">As of June 30, 2021, the future minimum rental payments on non-cancelable leases, exclusive of expense recoveries, were as follows (in thousands): 2021 $ 155,834 2022 306,557 2023 299,679 2024 287,652 2025 271,913 Thereafter 969,327 Total $ 2,290,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 Expense (Tables)</t>
        </is>
      </c>
      <c r="B1" s="2" t="inlineStr">
        <is>
          <t>6 Months Ended</t>
        </is>
      </c>
    </row>
    <row r="2">
      <c r="B2" s="2" t="inlineStr">
        <is>
          <t>Jun. 30, 2021</t>
        </is>
      </c>
    </row>
    <row r="3">
      <c r="A3" s="3" t="inlineStr">
        <is>
          <t>Leases [Abstract]</t>
        </is>
      </c>
    </row>
    <row r="4">
      <c r="A4" s="4" t="inlineStr">
        <is>
          <t>Schedule of future minimum lease obligations under non-cancelable ground leases</t>
        </is>
      </c>
      <c r="B4" s="4" t="inlineStr">
        <is>
          <t xml:space="preserve">As of June 30, 2021, the future minimum lease obligations under non-cancelable parking, air, ground, and corporate leases, were as follows (in thousands): 2021 $ 1,627 2022 3,701 2023 3,693 2024 3,676 2025 3,657 Thereafter 180,379 Total undiscounted lease payments $ 196,733 Less: Interest (118,118) Present value of lease liabilities $ 78,615 </t>
        </is>
      </c>
    </row>
    <row r="5">
      <c r="A5" s="4" t="inlineStr">
        <is>
          <t>Lease cost</t>
        </is>
      </c>
      <c r="B5" s="4" t="inlineStr">
        <is>
          <t xml:space="preserve">Lease costs consisted of the following for the six months ended June 30, 2021 (in thousands): Operating lease cost $ 1,223 Variable lease cost 501 Total lease cost $ 1,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 (Tables)</t>
        </is>
      </c>
      <c r="B1" s="2" t="inlineStr">
        <is>
          <t>6 Months Ended</t>
        </is>
      </c>
    </row>
    <row r="2">
      <c r="B2" s="2" t="inlineStr">
        <is>
          <t>Jun. 30, 2021</t>
        </is>
      </c>
    </row>
    <row r="3">
      <c r="A3" s="3" t="inlineStr">
        <is>
          <t>Concentration Risks, Types, No Concentration Percentage [Abstract]</t>
        </is>
      </c>
    </row>
    <row r="4">
      <c r="A4" s="4" t="inlineStr">
        <is>
          <t>Schedules of concentration of risk, by risk factor</t>
        </is>
      </c>
      <c r="B4" s="4" t="inlineStr">
        <is>
          <t>The following table summarizes certain information about the Company’s top five tenant credit concentrations as of June 30, 2021 (in thousands): Tenant Total ABR Percent of ABR CommonSpirit - CHI - Nebraska $ 17,591 5.6 % Northside Hospital 15,175 4.9 % UofL Health - Louisville, Inc. 12,526 4.0 % US Oncology 10,940 3.5 % Baylor Scott and White Health 8,156 2.6 % Remaining portfolio 247,684 79.4 % Total $ 312,072 100.0 % The following table summarizes certain information about the Company’s top five geographic concentrations as of June 30, 2021 (in thousands): State Total ABR Percent of ABR Texas $ 50,798 16.3 % Georgia 25,794 8.3 % Indiana 23,952 7.7 % Nebraska 18,892 6.1 % Kentucky 17,889 5.7 % Other 174,747 55.9 % Total $ 312,072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amounts used in computing basic and diluted earnings per share</t>
        </is>
      </c>
      <c r="B4" s="4" t="inlineStr">
        <is>
          <t xml:space="preserve">The following table shows the amounts used in computing the Trust’s basic and diluted earnings per share (in thousands, except share and per share data): Three Months Ended Six Months Ended 2021 2020 2021 2020 Numerator for earnings per share - basic: Net income $ 18,681 $ 18,444 $ 36,486 $ 33,404 Net income attributable to noncontrolling interests: Operating Partnership (417) (476) (876) (880) Partially owned properties (151) (148) (303) (290) Preferred distributions — (317) (13) (634) Numerator for earnings per share - basic $ 18,113 $ 17,503 $ 35,294 $ 31,600 Numerator for earnings per share - diluted: Numerator for earnings per share - basic $ 18,113 $ 17,503 $ 35,294 $ 31,600 Operating Partnership net income 417 476 876 880 Numerator for earnings per share - diluted $ 18,530 $ 17,979 $ 36,170 $ 32,480 Denominator for earnings per share - basic and diluted: Weighted average number of shares outstanding - basic 215,837,520 203,692,604 213,198,272 199,952,166 Effect of dilutive securities: Noncontrolling interest - Operating Partnership units 5,403,909 5,660,952 5,544,796 5,662,038 Restricted common shares 58,083 10,268 83,848 63,068 Restricted share units 1,360,990 1,041,952 1,226,390 1,021,905 Denominator for earnings per share - diluted: 222,660,502 210,405,776 220,053,306 206,699,177 Earnings per share - basic $ 0.08 $ 0.09 $ 0.17 $ 0.16 Earnings per share - diluted $ 0.08 $ 0.09 $ 0.16 $ 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Additional Information (Details) - $ / shares</t>
        </is>
      </c>
      <c r="B1" s="2" t="inlineStr">
        <is>
          <t>Jun. 30, 2021</t>
        </is>
      </c>
      <c r="C1" s="2" t="inlineStr">
        <is>
          <t>Dec. 31, 2020</t>
        </is>
      </c>
    </row>
    <row r="2">
      <c r="A2" s="3" t="inlineStr">
        <is>
          <t>Organization, Consolidation and Presentation of Financial Statements [Abstract]</t>
        </is>
      </c>
    </row>
    <row r="3">
      <c r="A3" s="4" t="inlineStr">
        <is>
          <t>Common stock, shares authorized (in shares)</t>
        </is>
      </c>
      <c r="B3" s="5" t="n">
        <v>500000000</v>
      </c>
      <c r="C3" s="5" t="n">
        <v>500000000</v>
      </c>
    </row>
    <row r="4">
      <c r="A4" s="4" t="inlineStr">
        <is>
          <t>Common stock, par value (in dollars per share)</t>
        </is>
      </c>
      <c r="B4" s="7" t="n">
        <v>0.01</v>
      </c>
      <c r="C4" s="7"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Organization and Business - ATM Program (Details) - Private Placement - ATM Program - USD ($)</t>
        </is>
      </c>
      <c r="B1" s="2" t="inlineStr">
        <is>
          <t>1 Months Ended</t>
        </is>
      </c>
      <c r="D1" s="2" t="inlineStr">
        <is>
          <t>3 Months Ended</t>
        </is>
      </c>
      <c r="F1" s="2" t="inlineStr">
        <is>
          <t>6 Months Ended</t>
        </is>
      </c>
    </row>
    <row r="2">
      <c r="B2" s="2" t="inlineStr">
        <is>
          <t>May 31, 2021</t>
        </is>
      </c>
      <c r="C2" s="2" t="inlineStr">
        <is>
          <t>Nov. 30, 2019</t>
        </is>
      </c>
      <c r="D2" s="2" t="inlineStr">
        <is>
          <t>Jun. 30, 2021</t>
        </is>
      </c>
      <c r="E2" s="2" t="inlineStr">
        <is>
          <t>Mar. 31, 2021</t>
        </is>
      </c>
      <c r="F2" s="2" t="inlineStr">
        <is>
          <t>Jun. 30, 2021</t>
        </is>
      </c>
    </row>
    <row r="3">
      <c r="A3" s="4" t="inlineStr">
        <is>
          <t>Maximum</t>
        </is>
      </c>
    </row>
    <row r="4">
      <c r="A4" s="3" t="inlineStr">
        <is>
          <t>Class of Stock [Line Items]</t>
        </is>
      </c>
    </row>
    <row r="5">
      <c r="A5" s="4" t="inlineStr">
        <is>
          <t>Aggregate offering price of common stock</t>
        </is>
      </c>
      <c r="B5" s="6" t="n">
        <v>500000000</v>
      </c>
      <c r="C5" s="6" t="n">
        <v>500000000</v>
      </c>
    </row>
    <row r="6">
      <c r="A6" s="4" t="inlineStr">
        <is>
          <t>Operating Partnership</t>
        </is>
      </c>
    </row>
    <row r="7">
      <c r="A7" s="3" t="inlineStr">
        <is>
          <t>Class of Stock [Line Items]</t>
        </is>
      </c>
    </row>
    <row r="8">
      <c r="A8" s="4" t="inlineStr">
        <is>
          <t>Common shares sold (in shares)</t>
        </is>
      </c>
      <c r="D8" s="5" t="n">
        <v>4532343</v>
      </c>
      <c r="E8" s="5" t="n">
        <v>2887296</v>
      </c>
      <c r="F8" s="5" t="n">
        <v>7419639</v>
      </c>
    </row>
    <row r="9">
      <c r="A9" s="4" t="inlineStr">
        <is>
          <t>Weighted average price (in dollars per share)</t>
        </is>
      </c>
      <c r="D9" s="7" t="n">
        <v>18.39</v>
      </c>
      <c r="E9" s="7" t="n">
        <v>18.32</v>
      </c>
      <c r="F9" s="7" t="n">
        <v>18.36</v>
      </c>
    </row>
    <row r="10">
      <c r="A10" s="4" t="inlineStr">
        <is>
          <t>Proceeds from issuance of common stock</t>
        </is>
      </c>
      <c r="D10" s="6" t="n">
        <v>82519000</v>
      </c>
      <c r="E10" s="6" t="n">
        <v>52358000</v>
      </c>
      <c r="F10" s="6" t="n">
        <v>134877000</v>
      </c>
    </row>
    <row r="11">
      <c r="A11" s="4" t="inlineStr">
        <is>
          <t>Sale of stock, remaining authorized amount</t>
        </is>
      </c>
      <c r="D11" s="6" t="n">
        <v>465300000</v>
      </c>
      <c r="F11" s="6" t="n">
        <v>4653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oncontrolling Interests (Details) - USD ($) $ in Thousands</t>
        </is>
      </c>
      <c r="B1" s="2" t="inlineStr">
        <is>
          <t>Jan. 04, 2021</t>
        </is>
      </c>
      <c r="C1" s="2" t="inlineStr">
        <is>
          <t>Jan. 09, 2018</t>
        </is>
      </c>
      <c r="D1" s="2" t="inlineStr">
        <is>
          <t>Jun. 30, 2021</t>
        </is>
      </c>
      <c r="E1" s="2" t="inlineStr">
        <is>
          <t>Jun. 30, 2020</t>
        </is>
      </c>
    </row>
    <row r="2">
      <c r="A2" s="3" t="inlineStr">
        <is>
          <t>Business Acquisition [Line Items]</t>
        </is>
      </c>
    </row>
    <row r="3">
      <c r="A3" s="4" t="inlineStr">
        <is>
          <t>Purchase of Series A Preferred Units</t>
        </is>
      </c>
      <c r="D3" s="6" t="n">
        <v>4661</v>
      </c>
      <c r="E3" s="6" t="n">
        <v>0</v>
      </c>
    </row>
    <row r="4">
      <c r="A4" s="4" t="inlineStr">
        <is>
          <t>Physicians Realty Trust</t>
        </is>
      </c>
    </row>
    <row r="5">
      <c r="A5" s="3" t="inlineStr">
        <is>
          <t>Business Acquisition [Line Items]</t>
        </is>
      </c>
    </row>
    <row r="6">
      <c r="A6" s="4" t="inlineStr">
        <is>
          <t>Percentage of interest held</t>
        </is>
      </c>
      <c r="D6" s="4" t="inlineStr">
        <is>
          <t>97.60%</t>
        </is>
      </c>
    </row>
    <row r="7">
      <c r="A7" s="4" t="inlineStr">
        <is>
          <t>Hazelwood Medical commons | Hazelwood Medical commons</t>
        </is>
      </c>
    </row>
    <row r="8">
      <c r="A8" s="3" t="inlineStr">
        <is>
          <t>Business Acquisition [Line Items]</t>
        </is>
      </c>
    </row>
    <row r="9">
      <c r="A9" s="4" t="inlineStr">
        <is>
          <t>Number of units issued for funding purchase price (in shares)</t>
        </is>
      </c>
      <c r="C9" s="5" t="n">
        <v>116110</v>
      </c>
    </row>
    <row r="10">
      <c r="A10" s="4" t="inlineStr">
        <is>
          <t>Hazelwood Medical commons | Series A Preferred Stock</t>
        </is>
      </c>
    </row>
    <row r="11">
      <c r="A11" s="3" t="inlineStr">
        <is>
          <t>Business Acquisition [Line Items]</t>
        </is>
      </c>
    </row>
    <row r="12">
      <c r="A12" s="4" t="inlineStr">
        <is>
          <t>Purchase of Series A Preferred Units</t>
        </is>
      </c>
      <c r="B12" s="6" t="n">
        <v>25300</v>
      </c>
    </row>
    <row r="13">
      <c r="A13" s="4" t="inlineStr">
        <is>
          <t>Preferred units, outstanding (in shares)</t>
        </is>
      </c>
      <c r="D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ntal revenues</t>
        </is>
      </c>
      <c r="C4" s="6" t="n">
        <v>80572</v>
      </c>
      <c r="D4" s="6" t="n">
        <v>79801</v>
      </c>
      <c r="E4" s="6" t="n">
        <v>160967</v>
      </c>
      <c r="F4" s="6" t="n">
        <v>157671</v>
      </c>
    </row>
    <row r="5">
      <c r="A5" s="4" t="inlineStr">
        <is>
          <t>Expense recoveries</t>
        </is>
      </c>
      <c r="C5" s="5" t="n">
        <v>27176</v>
      </c>
      <c r="D5" s="5" t="n">
        <v>24952</v>
      </c>
      <c r="E5" s="5" t="n">
        <v>54736</v>
      </c>
      <c r="F5" s="5" t="n">
        <v>49828</v>
      </c>
    </row>
    <row r="6">
      <c r="A6" s="4" t="inlineStr">
        <is>
          <t>Interest income on real estate loans and other</t>
        </is>
      </c>
      <c r="C6" s="5" t="n">
        <v>5177</v>
      </c>
      <c r="D6" s="5" t="n">
        <v>4313</v>
      </c>
      <c r="E6" s="5" t="n">
        <v>10561</v>
      </c>
      <c r="F6" s="5" t="n">
        <v>8995</v>
      </c>
    </row>
    <row r="7">
      <c r="A7" s="4" t="inlineStr">
        <is>
          <t>Total revenues</t>
        </is>
      </c>
      <c r="C7" s="5" t="n">
        <v>112925</v>
      </c>
      <c r="D7" s="5" t="n">
        <v>109066</v>
      </c>
      <c r="E7" s="5" t="n">
        <v>226264</v>
      </c>
      <c r="F7" s="5" t="n">
        <v>216494</v>
      </c>
    </row>
    <row r="8">
      <c r="A8" s="3" t="inlineStr">
        <is>
          <t>Expenses:</t>
        </is>
      </c>
    </row>
    <row r="9">
      <c r="A9" s="4" t="inlineStr">
        <is>
          <t>Interest expense</t>
        </is>
      </c>
      <c r="C9" s="5" t="n">
        <v>13541</v>
      </c>
      <c r="D9" s="5" t="n">
        <v>14197</v>
      </c>
      <c r="E9" s="5" t="n">
        <v>27256</v>
      </c>
      <c r="F9" s="5" t="n">
        <v>29823</v>
      </c>
    </row>
    <row r="10">
      <c r="A10" s="4" t="inlineStr">
        <is>
          <t>General and administrative</t>
        </is>
      </c>
      <c r="C10" s="5" t="n">
        <v>9117</v>
      </c>
      <c r="D10" s="5" t="n">
        <v>8242</v>
      </c>
      <c r="E10" s="5" t="n">
        <v>18582</v>
      </c>
      <c r="F10" s="5" t="n">
        <v>17219</v>
      </c>
    </row>
    <row r="11">
      <c r="A11" s="4" t="inlineStr">
        <is>
          <t>Operating expenses</t>
        </is>
      </c>
      <c r="C11" s="5" t="n">
        <v>33456</v>
      </c>
      <c r="D11" s="5" t="n">
        <v>31029</v>
      </c>
      <c r="E11" s="5" t="n">
        <v>67390</v>
      </c>
      <c r="F11" s="5" t="n">
        <v>61992</v>
      </c>
    </row>
    <row r="12">
      <c r="A12" s="4" t="inlineStr">
        <is>
          <t>Depreciation and amortization</t>
        </is>
      </c>
      <c r="C12" s="5" t="n">
        <v>38105</v>
      </c>
      <c r="D12" s="5" t="n">
        <v>37045</v>
      </c>
      <c r="E12" s="5" t="n">
        <v>76081</v>
      </c>
      <c r="F12" s="5" t="n">
        <v>73792</v>
      </c>
    </row>
    <row r="13">
      <c r="A13" s="4" t="inlineStr">
        <is>
          <t>Total expenses</t>
        </is>
      </c>
      <c r="C13" s="5" t="n">
        <v>94219</v>
      </c>
      <c r="D13" s="5" t="n">
        <v>90513</v>
      </c>
      <c r="E13" s="5" t="n">
        <v>189309</v>
      </c>
      <c r="F13" s="5" t="n">
        <v>182826</v>
      </c>
    </row>
    <row r="14">
      <c r="A14" s="4" t="inlineStr">
        <is>
          <t>Income before equity in loss of unconsolidated entities and gain on sale of investment properties, net:</t>
        </is>
      </c>
      <c r="C14" s="5" t="n">
        <v>18706</v>
      </c>
      <c r="D14" s="5" t="n">
        <v>18553</v>
      </c>
      <c r="E14" s="5" t="n">
        <v>36955</v>
      </c>
      <c r="F14" s="5" t="n">
        <v>33668</v>
      </c>
    </row>
    <row r="15">
      <c r="A15" s="4" t="inlineStr">
        <is>
          <t>Equity in loss of unconsolidated entities</t>
        </is>
      </c>
      <c r="C15" s="5" t="n">
        <v>-403</v>
      </c>
      <c r="D15" s="5" t="n">
        <v>-109</v>
      </c>
      <c r="E15" s="5" t="n">
        <v>-823</v>
      </c>
      <c r="F15" s="5" t="n">
        <v>-264</v>
      </c>
    </row>
    <row r="16">
      <c r="A16" s="4" t="inlineStr">
        <is>
          <t>Gain on sale of investment properties, net</t>
        </is>
      </c>
      <c r="C16" s="5" t="n">
        <v>378</v>
      </c>
      <c r="D16" s="5" t="n">
        <v>0</v>
      </c>
      <c r="E16" s="5" t="n">
        <v>354</v>
      </c>
      <c r="F16" s="5" t="n">
        <v>0</v>
      </c>
    </row>
    <row r="17">
      <c r="A17" s="4" t="inlineStr">
        <is>
          <t>Net income</t>
        </is>
      </c>
      <c r="C17" s="5" t="n">
        <v>18681</v>
      </c>
      <c r="D17" s="5" t="n">
        <v>18444</v>
      </c>
      <c r="E17" s="5" t="n">
        <v>36486</v>
      </c>
      <c r="F17" s="5" t="n">
        <v>33404</v>
      </c>
    </row>
    <row r="18">
      <c r="A18" s="3" t="inlineStr">
        <is>
          <t>Net income attributable to noncontrolling interests:</t>
        </is>
      </c>
    </row>
    <row r="19">
      <c r="A19" s="4" t="inlineStr">
        <is>
          <t>Operating Partnership</t>
        </is>
      </c>
      <c r="C19" s="5" t="n">
        <v>-417</v>
      </c>
      <c r="D19" s="5" t="n">
        <v>-476</v>
      </c>
      <c r="E19" s="5" t="n">
        <v>-876</v>
      </c>
      <c r="F19" s="5" t="n">
        <v>-880</v>
      </c>
    </row>
    <row r="20">
      <c r="A20" s="4" t="inlineStr">
        <is>
          <t>Partially owned properties</t>
        </is>
      </c>
      <c r="B20" s="4" t="inlineStr">
        <is>
          <t>[1]</t>
        </is>
      </c>
      <c r="C20" s="5" t="n">
        <v>-151</v>
      </c>
      <c r="D20" s="5" t="n">
        <v>-148</v>
      </c>
      <c r="E20" s="5" t="n">
        <v>-303</v>
      </c>
      <c r="F20" s="5" t="n">
        <v>-290</v>
      </c>
    </row>
    <row r="21">
      <c r="A21" s="4" t="inlineStr">
        <is>
          <t>Net income attributable to controlling interest</t>
        </is>
      </c>
      <c r="C21" s="5" t="n">
        <v>18113</v>
      </c>
      <c r="D21" s="5" t="n">
        <v>17820</v>
      </c>
      <c r="E21" s="5" t="n">
        <v>35307</v>
      </c>
      <c r="F21" s="5" t="n">
        <v>32234</v>
      </c>
    </row>
    <row r="22">
      <c r="A22" s="4" t="inlineStr">
        <is>
          <t>Preferred distributions</t>
        </is>
      </c>
      <c r="C22" s="5" t="n">
        <v>0</v>
      </c>
      <c r="D22" s="5" t="n">
        <v>-317</v>
      </c>
      <c r="E22" s="5" t="n">
        <v>-13</v>
      </c>
      <c r="F22" s="5" t="n">
        <v>-634</v>
      </c>
    </row>
    <row r="23">
      <c r="A23" s="4" t="inlineStr">
        <is>
          <t>Net income attributable to common shareholders</t>
        </is>
      </c>
      <c r="C23" s="6" t="n">
        <v>18113</v>
      </c>
      <c r="D23" s="6" t="n">
        <v>17503</v>
      </c>
      <c r="E23" s="6" t="n">
        <v>35294</v>
      </c>
      <c r="F23" s="6" t="n">
        <v>31600</v>
      </c>
    </row>
    <row r="24">
      <c r="A24" s="3" t="inlineStr">
        <is>
          <t>Net income per share:</t>
        </is>
      </c>
    </row>
    <row r="25">
      <c r="A25" s="4" t="inlineStr">
        <is>
          <t>Basic (in dollars per share)</t>
        </is>
      </c>
      <c r="C25" s="7" t="n">
        <v>0.08</v>
      </c>
      <c r="D25" s="7" t="n">
        <v>0.09</v>
      </c>
      <c r="E25" s="7" t="n">
        <v>0.17</v>
      </c>
      <c r="F25" s="7" t="n">
        <v>0.16</v>
      </c>
    </row>
    <row r="26">
      <c r="A26" s="4" t="inlineStr">
        <is>
          <t>Diluted (in dollars per share)</t>
        </is>
      </c>
      <c r="C26" s="7" t="n">
        <v>0.08</v>
      </c>
      <c r="D26" s="7" t="n">
        <v>0.09</v>
      </c>
      <c r="E26" s="7" t="n">
        <v>0.16</v>
      </c>
      <c r="F26" s="7" t="n">
        <v>0.16</v>
      </c>
    </row>
    <row r="27">
      <c r="A27" s="3" t="inlineStr">
        <is>
          <t>Weighted average common shares:</t>
        </is>
      </c>
    </row>
    <row r="28">
      <c r="A28" s="4" t="inlineStr">
        <is>
          <t>Weighted average common shares - basic (in shares)</t>
        </is>
      </c>
      <c r="C28" s="5" t="n">
        <v>215837520</v>
      </c>
      <c r="D28" s="5" t="n">
        <v>203692604</v>
      </c>
      <c r="E28" s="5" t="n">
        <v>213198272</v>
      </c>
      <c r="F28" s="5" t="n">
        <v>199952166</v>
      </c>
    </row>
    <row r="29">
      <c r="A29" s="4" t="inlineStr">
        <is>
          <t>Weighted average common shares - diluted (in shares)</t>
        </is>
      </c>
      <c r="C29" s="5" t="n">
        <v>222660502</v>
      </c>
      <c r="D29" s="5" t="n">
        <v>210405776</v>
      </c>
      <c r="E29" s="5" t="n">
        <v>220053306</v>
      </c>
      <c r="F29" s="5" t="n">
        <v>206699177</v>
      </c>
    </row>
    <row r="30">
      <c r="A30" s="4" t="inlineStr">
        <is>
          <t>Dividends and distributions declared per common share and OP Unit (in dollars per share)</t>
        </is>
      </c>
      <c r="C30" s="7" t="n">
        <v>0.23</v>
      </c>
      <c r="D30" s="7" t="n">
        <v>0.23</v>
      </c>
      <c r="E30" s="7" t="n">
        <v>0.46</v>
      </c>
      <c r="F30" s="7" t="n">
        <v>0.46</v>
      </c>
    </row>
    <row r="31"/>
    <row r="32">
      <c r="A32" s="4" t="inlineStr">
        <is>
          <t>[1]</t>
        </is>
      </c>
      <c r="B32" s="4" t="inlineStr">
        <is>
          <t>Includes amounts attributable to redeemable noncontrolling interests.</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ividends and Distributions (Details) - $ / shares</t>
        </is>
      </c>
      <c r="B1" s="2" t="inlineStr">
        <is>
          <t>Jun. 18, 2021</t>
        </is>
      </c>
      <c r="C1" s="2" t="inlineStr">
        <is>
          <t>Jun. 30, 2021</t>
        </is>
      </c>
      <c r="D1" s="2" t="inlineStr">
        <is>
          <t>Jun. 30, 2020</t>
        </is>
      </c>
      <c r="E1" s="2" t="inlineStr">
        <is>
          <t>Jun. 30, 2021</t>
        </is>
      </c>
      <c r="F1" s="2" t="inlineStr">
        <is>
          <t>Jun. 30, 2020</t>
        </is>
      </c>
    </row>
    <row r="2">
      <c r="A2" s="3" t="inlineStr">
        <is>
          <t>Accounting Policies [Abstract]</t>
        </is>
      </c>
    </row>
    <row r="3">
      <c r="A3" s="4" t="inlineStr">
        <is>
          <t>Dividends and distributions declared per common share and OP Unit (in dollars per share)</t>
        </is>
      </c>
      <c r="B3" s="7" t="n">
        <v>0.23</v>
      </c>
      <c r="C3" s="7" t="n">
        <v>0.23</v>
      </c>
      <c r="D3" s="7" t="n">
        <v>0.23</v>
      </c>
      <c r="E3" s="7" t="n">
        <v>0.46</v>
      </c>
      <c r="F3" s="7" t="n">
        <v>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mpairment of Intangible and Long-Lived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al Estate Loans Receivable, Net (Details) $ in Thousands</t>
        </is>
      </c>
      <c r="B1" s="2" t="inlineStr">
        <is>
          <t>Jun. 30, 2021USD ($)loan</t>
        </is>
      </c>
      <c r="C1" s="2" t="inlineStr">
        <is>
          <t>Mar. 31, 2021USD ($)</t>
        </is>
      </c>
      <c r="D1" s="2" t="inlineStr">
        <is>
          <t>Dec. 31, 2020USD ($)</t>
        </is>
      </c>
      <c r="E1" s="2" t="inlineStr">
        <is>
          <t>Jun. 30, 2020USD ($)</t>
        </is>
      </c>
      <c r="F1" s="2" t="inlineStr">
        <is>
          <t>Mar. 31, 2020USD ($)</t>
        </is>
      </c>
      <c r="G1" s="2" t="inlineStr">
        <is>
          <t>Dec. 31, 2019USD ($)</t>
        </is>
      </c>
    </row>
    <row r="2">
      <c r="A2" s="3" t="inlineStr">
        <is>
          <t>Property, Plant and Equipment [Line Items]</t>
        </is>
      </c>
    </row>
    <row r="3">
      <c r="A3" s="4" t="inlineStr">
        <is>
          <t>Cumulative effect of changes in accounting</t>
        </is>
      </c>
      <c r="B3" s="6" t="n">
        <v>-2783163</v>
      </c>
      <c r="C3" s="6" t="n">
        <v>-2735231</v>
      </c>
      <c r="D3" s="6" t="n">
        <v>-2715002</v>
      </c>
      <c r="E3" s="6" t="n">
        <v>-2744082</v>
      </c>
      <c r="F3" s="6" t="n">
        <v>-2675425</v>
      </c>
      <c r="G3" s="6" t="n">
        <v>-2480984</v>
      </c>
    </row>
    <row r="4">
      <c r="A4" s="4" t="inlineStr">
        <is>
          <t>Financing receivable, allowance for credit loss</t>
        </is>
      </c>
      <c r="B4" s="6" t="n">
        <v>100</v>
      </c>
    </row>
    <row r="5">
      <c r="A5" s="4" t="inlineStr">
        <is>
          <t>Cumulative effect of changes in accounting standard</t>
        </is>
      </c>
    </row>
    <row r="6">
      <c r="A6" s="3" t="inlineStr">
        <is>
          <t>Property, Plant and Equipment [Line Items]</t>
        </is>
      </c>
    </row>
    <row r="7">
      <c r="A7" s="4" t="inlineStr">
        <is>
          <t>Cumulative effect of changes in accounting</t>
        </is>
      </c>
      <c r="G7" s="5" t="n">
        <v>147</v>
      </c>
    </row>
    <row r="8">
      <c r="A8" s="4" t="inlineStr">
        <is>
          <t>Mezzanine Loan Receivable</t>
        </is>
      </c>
    </row>
    <row r="9">
      <c r="A9" s="3" t="inlineStr">
        <is>
          <t>Property, Plant and Equipment [Line Items]</t>
        </is>
      </c>
    </row>
    <row r="10">
      <c r="A10" s="4" t="inlineStr">
        <is>
          <t>Number of mezzanine loans collateralized | loan</t>
        </is>
      </c>
      <c r="B10" s="5" t="n">
        <v>21</v>
      </c>
    </row>
    <row r="11">
      <c r="A11" s="4" t="inlineStr">
        <is>
          <t>Construction Loans</t>
        </is>
      </c>
    </row>
    <row r="12">
      <c r="A12" s="3" t="inlineStr">
        <is>
          <t>Property, Plant and Equipment [Line Items]</t>
        </is>
      </c>
    </row>
    <row r="13">
      <c r="A13" s="4" t="inlineStr">
        <is>
          <t>Number of mezzanine loans collateralized | loan</t>
        </is>
      </c>
      <c r="B13" s="5" t="n">
        <v>1</v>
      </c>
    </row>
    <row r="14">
      <c r="A14" s="4" t="inlineStr">
        <is>
          <t>Term Loan Receivable</t>
        </is>
      </c>
    </row>
    <row r="15">
      <c r="A15" s="3" t="inlineStr">
        <is>
          <t>Property, Plant and Equipment [Line Items]</t>
        </is>
      </c>
    </row>
    <row r="16">
      <c r="A16" s="4" t="inlineStr">
        <is>
          <t>Number of mezzanine loans collateralized | loan</t>
        </is>
      </c>
      <c r="B16" s="5" t="n">
        <v>3</v>
      </c>
    </row>
    <row r="17">
      <c r="A17" s="4" t="inlineStr">
        <is>
          <t>Retained Earnings</t>
        </is>
      </c>
    </row>
    <row r="18">
      <c r="A18" s="3" t="inlineStr">
        <is>
          <t>Property, Plant and Equipment [Line Items]</t>
        </is>
      </c>
    </row>
    <row r="19">
      <c r="A19" s="4" t="inlineStr">
        <is>
          <t>Cumulative effect of changes in accounting</t>
        </is>
      </c>
      <c r="B19" s="6" t="n">
        <v>722587</v>
      </c>
      <c r="C19" s="6" t="n">
        <v>689769</v>
      </c>
      <c r="D19" s="6" t="n">
        <v>658171</v>
      </c>
      <c r="E19" s="6" t="n">
        <v>595117</v>
      </c>
      <c r="F19" s="6" t="n">
        <v>563742</v>
      </c>
      <c r="G19" s="5" t="n">
        <v>529194</v>
      </c>
    </row>
    <row r="20">
      <c r="A20" s="4" t="inlineStr">
        <is>
          <t>Retained Earnings | Cumulative effect of changes in accounting standard | Accounting Standards Update 2016-13 [Member]</t>
        </is>
      </c>
    </row>
    <row r="21">
      <c r="A21" s="3" t="inlineStr">
        <is>
          <t>Property, Plant and Equipment [Line Items]</t>
        </is>
      </c>
    </row>
    <row r="22">
      <c r="A22" s="4" t="inlineStr">
        <is>
          <t>Cumulative effect of changes in accounting</t>
        </is>
      </c>
      <c r="G22"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ntal Revenue (Details) - USD ($) $ in Thousands</t>
        </is>
      </c>
      <c r="B1" s="2" t="inlineStr">
        <is>
          <t>6 Months Ended</t>
        </is>
      </c>
    </row>
    <row r="2">
      <c r="B2" s="2" t="inlineStr">
        <is>
          <t>Jun. 30, 2020</t>
        </is>
      </c>
      <c r="C2" s="2" t="inlineStr">
        <is>
          <t>Jun. 30, 2021</t>
        </is>
      </c>
      <c r="D2" s="2" t="inlineStr">
        <is>
          <t>Dec. 31, 2020</t>
        </is>
      </c>
    </row>
    <row r="3">
      <c r="A3" s="3" t="inlineStr">
        <is>
          <t>Accounting Policies [Abstract]</t>
        </is>
      </c>
    </row>
    <row r="4">
      <c r="A4" s="4" t="inlineStr">
        <is>
          <t>Straight line rent receivable, net</t>
        </is>
      </c>
      <c r="C4" s="6" t="n">
        <v>91942</v>
      </c>
      <c r="D4" s="6" t="n">
        <v>86551</v>
      </c>
    </row>
    <row r="5">
      <c r="A5" s="4" t="inlineStr">
        <is>
          <t>Allowance for loan and lease loss, recovery of bad debts</t>
        </is>
      </c>
      <c r="B5" s="6"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ew Accounting Pronouncemen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New Accounting Pronouncements or Change in Accounting Principle [Line Items]</t>
        </is>
      </c>
    </row>
    <row r="3">
      <c r="A3" s="4" t="inlineStr">
        <is>
          <t>Cumulative effect of changes in accounting</t>
        </is>
      </c>
      <c r="B3" s="6" t="n">
        <v>-2783163</v>
      </c>
      <c r="C3" s="6" t="n">
        <v>-2735231</v>
      </c>
      <c r="D3" s="6" t="n">
        <v>-2715002</v>
      </c>
      <c r="E3" s="6" t="n">
        <v>-2744082</v>
      </c>
      <c r="F3" s="6" t="n">
        <v>-2675425</v>
      </c>
      <c r="G3" s="6" t="n">
        <v>-2480984</v>
      </c>
    </row>
    <row r="4">
      <c r="A4" s="4" t="inlineStr">
        <is>
          <t>Cumulative effect of changes in accounting standard</t>
        </is>
      </c>
    </row>
    <row r="5">
      <c r="A5" s="3" t="inlineStr">
        <is>
          <t>New Accounting Pronouncements or Change in Accounting Principle [Line Items]</t>
        </is>
      </c>
    </row>
    <row r="6">
      <c r="A6" s="4" t="inlineStr">
        <is>
          <t>Cumulative effect of changes in accounting</t>
        </is>
      </c>
      <c r="G6" s="5" t="n">
        <v>147</v>
      </c>
    </row>
    <row r="7">
      <c r="A7" s="4" t="inlineStr">
        <is>
          <t>Retained Earnings</t>
        </is>
      </c>
    </row>
    <row r="8">
      <c r="A8" s="3" t="inlineStr">
        <is>
          <t>New Accounting Pronouncements or Change in Accounting Principle [Line Items]</t>
        </is>
      </c>
    </row>
    <row r="9">
      <c r="A9" s="4" t="inlineStr">
        <is>
          <t>Cumulative effect of changes in accounting</t>
        </is>
      </c>
      <c r="B9" s="6" t="n">
        <v>722587</v>
      </c>
      <c r="C9" s="6" t="n">
        <v>689769</v>
      </c>
      <c r="D9" s="6" t="n">
        <v>658171</v>
      </c>
      <c r="E9" s="6" t="n">
        <v>595117</v>
      </c>
      <c r="F9" s="6" t="n">
        <v>563742</v>
      </c>
      <c r="G9" s="6" t="n">
        <v>5291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80" customWidth="1" min="2" max="2"/>
    <col width="21" customWidth="1" min="3" max="3"/>
    <col width="80" customWidth="1" min="4" max="4"/>
    <col width="21" customWidth="1" min="5" max="5"/>
  </cols>
  <sheetData>
    <row r="1">
      <c r="A1" s="1" t="inlineStr">
        <is>
          <t>Investment and Disposition Activity - Narrative (Details) $ in Thousands</t>
        </is>
      </c>
      <c r="B1" s="2" t="inlineStr">
        <is>
          <t>3 Months Ended</t>
        </is>
      </c>
      <c r="D1" s="2" t="inlineStr">
        <is>
          <t>6 Months Ended</t>
        </is>
      </c>
    </row>
    <row r="2">
      <c r="B2" s="2" t="inlineStr">
        <is>
          <t>Jun. 30, 2021USD ($)condominiumUnitbuildingmezzanine_loanhealthcarepropertyland</t>
        </is>
      </c>
      <c r="C2" s="2" t="inlineStr">
        <is>
          <t>Jun. 30, 2020USD ($)</t>
        </is>
      </c>
      <c r="D2" s="2" t="inlineStr">
        <is>
          <t>Jun. 30, 2021USD ($)buildinghealthcarepropertymezzanine_loanlandcondominium_unit</t>
        </is>
      </c>
      <c r="E2" s="2" t="inlineStr">
        <is>
          <t>Jun. 30, 2020USD ($)</t>
        </is>
      </c>
    </row>
    <row r="3">
      <c r="A3" s="3" t="inlineStr">
        <is>
          <t>Asset Acquisition [Line Items]</t>
        </is>
      </c>
    </row>
    <row r="4">
      <c r="A4" s="4" t="inlineStr">
        <is>
          <t>Number of operating healthcare properties | healthcareproperty</t>
        </is>
      </c>
      <c r="B4" s="5" t="n">
        <v>2</v>
      </c>
      <c r="D4" s="5" t="n">
        <v>2</v>
      </c>
    </row>
    <row r="5">
      <c r="A5" s="4" t="inlineStr">
        <is>
          <t>Number of medical condominium units | condominiumUnit</t>
        </is>
      </c>
      <c r="B5" s="5" t="n">
        <v>1</v>
      </c>
    </row>
    <row r="6">
      <c r="A6" s="4" t="inlineStr">
        <is>
          <t>Asset acquisition, consideration transferred</t>
        </is>
      </c>
      <c r="B6" s="6" t="n">
        <v>36200</v>
      </c>
    </row>
    <row r="7">
      <c r="A7" s="4" t="inlineStr">
        <is>
          <t>Construction loan</t>
        </is>
      </c>
      <c r="B7" s="5" t="n">
        <v>10500</v>
      </c>
      <c r="D7" s="6" t="n">
        <v>10500</v>
      </c>
    </row>
    <row r="8">
      <c r="A8" s="4" t="inlineStr">
        <is>
          <t>Payments for loans receivable and payments to acquire real estate</t>
        </is>
      </c>
      <c r="B8" s="5" t="n">
        <v>47900</v>
      </c>
      <c r="D8" s="5" t="n">
        <v>47900</v>
      </c>
    </row>
    <row r="9">
      <c r="A9" s="4" t="inlineStr">
        <is>
          <t>Asset acquisition, capitalized costs</t>
        </is>
      </c>
      <c r="B9" s="5" t="n">
        <v>400</v>
      </c>
      <c r="D9" s="5" t="n">
        <v>400</v>
      </c>
    </row>
    <row r="10">
      <c r="A10" s="4" t="inlineStr">
        <is>
          <t>1st Quarter</t>
        </is>
      </c>
    </row>
    <row r="11">
      <c r="A11" s="3" t="inlineStr">
        <is>
          <t>Asset Acquisition [Line Items]</t>
        </is>
      </c>
    </row>
    <row r="12">
      <c r="A12" s="4" t="inlineStr">
        <is>
          <t>Payments for loans receivable and payments to acquire real estate</t>
        </is>
      </c>
      <c r="B12" s="6" t="n">
        <v>39500</v>
      </c>
      <c r="D12" s="6" t="n">
        <v>39500</v>
      </c>
    </row>
    <row r="13">
      <c r="A13" s="4" t="inlineStr">
        <is>
          <t>Disposal Group, Disposed of by Sale, Not Discontinued Operations</t>
        </is>
      </c>
    </row>
    <row r="14">
      <c r="A14" s="3" t="inlineStr">
        <is>
          <t>Asset Acquisition [Line Items]</t>
        </is>
      </c>
    </row>
    <row r="15">
      <c r="A15" s="4" t="inlineStr">
        <is>
          <t>Number of medical office buildings | building</t>
        </is>
      </c>
      <c r="B15" s="5" t="n">
        <v>2</v>
      </c>
      <c r="D15" s="5" t="n">
        <v>2</v>
      </c>
    </row>
    <row r="16">
      <c r="A16" s="4" t="inlineStr">
        <is>
          <t>Number of lots of land | land</t>
        </is>
      </c>
      <c r="B16" s="5" t="n">
        <v>3</v>
      </c>
      <c r="D16" s="5" t="n">
        <v>3</v>
      </c>
    </row>
    <row r="17">
      <c r="A17" s="4" t="inlineStr">
        <is>
          <t>Proceeds from divestiture of businesses</t>
        </is>
      </c>
      <c r="D17" s="6" t="n">
        <v>4300</v>
      </c>
    </row>
    <row r="18">
      <c r="A18" s="4" t="inlineStr">
        <is>
          <t>Gain on sale of investment properties, net</t>
        </is>
      </c>
      <c r="B18" s="6" t="n">
        <v>378</v>
      </c>
      <c r="C18" s="6" t="n">
        <v>0</v>
      </c>
      <c r="D18" s="6" t="n">
        <v>354</v>
      </c>
      <c r="E18" s="6" t="n">
        <v>0</v>
      </c>
    </row>
    <row r="19">
      <c r="A19" s="4" t="inlineStr">
        <is>
          <t>Two Medical Condominium Units Acquired in 2021</t>
        </is>
      </c>
    </row>
    <row r="20">
      <c r="A20" s="3" t="inlineStr">
        <is>
          <t>Asset Acquisition [Line Items]</t>
        </is>
      </c>
    </row>
    <row r="21">
      <c r="A21" s="4" t="inlineStr">
        <is>
          <t>Number of medical condominium units | condominium_unit</t>
        </is>
      </c>
      <c r="D21" s="5" t="n">
        <v>3</v>
      </c>
    </row>
    <row r="22">
      <c r="A22" s="4" t="inlineStr">
        <is>
          <t>Asset acquisition, consideration transferred</t>
        </is>
      </c>
      <c r="D22" s="6" t="n">
        <v>36900</v>
      </c>
    </row>
    <row r="23">
      <c r="A23" s="4" t="inlineStr">
        <is>
          <t>Earn-Out Investments</t>
        </is>
      </c>
    </row>
    <row r="24">
      <c r="A24" s="3" t="inlineStr">
        <is>
          <t>Asset Acquisition [Line Items]</t>
        </is>
      </c>
    </row>
    <row r="25">
      <c r="A25" s="4" t="inlineStr">
        <is>
          <t>Asset acquisition, consideration transferred</t>
        </is>
      </c>
      <c r="D25" s="5" t="n">
        <v>300</v>
      </c>
    </row>
    <row r="26">
      <c r="A26" s="4" t="inlineStr">
        <is>
          <t>Real Estate Loan</t>
        </is>
      </c>
    </row>
    <row r="27">
      <c r="A27" s="3" t="inlineStr">
        <is>
          <t>Asset Acquisition [Line Items]</t>
        </is>
      </c>
    </row>
    <row r="28">
      <c r="A28" s="4" t="inlineStr">
        <is>
          <t>Payments for (proceeds from) loans receivable</t>
        </is>
      </c>
      <c r="D28" s="6" t="n">
        <v>6700</v>
      </c>
    </row>
    <row r="29">
      <c r="A29" s="4" t="inlineStr">
        <is>
          <t>Number of mezzanine loans collateralized | mezzanine_loan</t>
        </is>
      </c>
      <c r="B29" s="5" t="n">
        <v>2</v>
      </c>
      <c r="D29" s="5" t="n">
        <v>2</v>
      </c>
    </row>
    <row r="30">
      <c r="A30" s="4" t="inlineStr">
        <is>
          <t>Real Estate Loan | 1st Quarter</t>
        </is>
      </c>
    </row>
    <row r="31">
      <c r="A31" s="3" t="inlineStr">
        <is>
          <t>Asset Acquisition [Line Items]</t>
        </is>
      </c>
    </row>
    <row r="32">
      <c r="A32" s="4" t="inlineStr">
        <is>
          <t>Payments for (proceeds from) loans receivable</t>
        </is>
      </c>
      <c r="B32" s="6" t="n">
        <v>1900</v>
      </c>
    </row>
    <row r="33">
      <c r="A33" s="4" t="inlineStr">
        <is>
          <t>Number of mezzanine loans collateralized | mezzanine_loan</t>
        </is>
      </c>
      <c r="B33" s="5" t="n">
        <v>1</v>
      </c>
      <c r="D33" s="5" t="n">
        <v>1</v>
      </c>
    </row>
    <row r="34">
      <c r="A34" s="4" t="inlineStr">
        <is>
          <t>Construction Loans</t>
        </is>
      </c>
    </row>
    <row r="35">
      <c r="A35" s="3" t="inlineStr">
        <is>
          <t>Asset Acquisition [Line Items]</t>
        </is>
      </c>
    </row>
    <row r="36">
      <c r="A36" s="4" t="inlineStr">
        <is>
          <t>Payments for (proceeds from) loans receivable</t>
        </is>
      </c>
      <c r="D36" s="6" t="n">
        <v>4000</v>
      </c>
    </row>
    <row r="37">
      <c r="A37" s="4" t="inlineStr">
        <is>
          <t>Construction Loans | 1st Quarter</t>
        </is>
      </c>
    </row>
    <row r="38">
      <c r="A38" s="3" t="inlineStr">
        <is>
          <t>Asset Acquisition [Line Items]</t>
        </is>
      </c>
    </row>
    <row r="39">
      <c r="A39" s="4" t="inlineStr">
        <is>
          <t>Payments for (proceeds from) loans receivable</t>
        </is>
      </c>
      <c r="B39" s="6" t="n">
        <v>1400</v>
      </c>
    </row>
    <row r="40">
      <c r="A40" s="4" t="inlineStr">
        <is>
          <t>Previously Outstanding Construction Loan</t>
        </is>
      </c>
    </row>
    <row r="41">
      <c r="A41" s="3" t="inlineStr">
        <is>
          <t>Asset Acquisition [Line Items]</t>
        </is>
      </c>
    </row>
    <row r="42">
      <c r="A42" s="4" t="inlineStr">
        <is>
          <t>Payments for (proceeds from) loans receivable</t>
        </is>
      </c>
      <c r="D42" s="6" t="n">
        <v>15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Disposition Activity - Summary of Acquisition Date Fair Values (Details) - USD ($) $ in Thousands</t>
        </is>
      </c>
      <c r="B1" s="2" t="inlineStr">
        <is>
          <t>Jun. 30, 2021</t>
        </is>
      </c>
      <c r="C1" s="2" t="inlineStr">
        <is>
          <t>Mar. 31, 2021</t>
        </is>
      </c>
    </row>
    <row r="2">
      <c r="A2" s="3" t="inlineStr">
        <is>
          <t>Asset Acquisition [Line Items]</t>
        </is>
      </c>
    </row>
    <row r="3">
      <c r="A3" s="4" t="inlineStr">
        <is>
          <t>Land</t>
        </is>
      </c>
      <c r="B3" s="6" t="n">
        <v>2844</v>
      </c>
    </row>
    <row r="4">
      <c r="A4" s="4" t="inlineStr">
        <is>
          <t>Building and improvements</t>
        </is>
      </c>
      <c r="B4" s="5" t="n">
        <v>45660</v>
      </c>
    </row>
    <row r="5">
      <c r="A5" s="4" t="inlineStr">
        <is>
          <t>Prepaid expenses</t>
        </is>
      </c>
      <c r="B5" s="5" t="n">
        <v>129</v>
      </c>
    </row>
    <row r="6">
      <c r="A6" s="4" t="inlineStr">
        <is>
          <t>Net assets acquired</t>
        </is>
      </c>
      <c r="B6" s="5" t="n">
        <v>53104</v>
      </c>
    </row>
    <row r="7">
      <c r="A7" s="4" t="inlineStr">
        <is>
          <t>1st Quarter</t>
        </is>
      </c>
    </row>
    <row r="8">
      <c r="A8" s="3" t="inlineStr">
        <is>
          <t>Asset Acquisition [Line Items]</t>
        </is>
      </c>
    </row>
    <row r="9">
      <c r="A9" s="4" t="inlineStr">
        <is>
          <t>Land</t>
        </is>
      </c>
      <c r="C9" s="6" t="n">
        <v>189</v>
      </c>
    </row>
    <row r="10">
      <c r="A10" s="4" t="inlineStr">
        <is>
          <t>Building and improvements</t>
        </is>
      </c>
      <c r="C10" s="5" t="n">
        <v>917</v>
      </c>
    </row>
    <row r="11">
      <c r="A11" s="4" t="inlineStr">
        <is>
          <t>Prepaid expenses</t>
        </is>
      </c>
      <c r="C11" s="5" t="n">
        <v>0</v>
      </c>
    </row>
    <row r="12">
      <c r="A12" s="4" t="inlineStr">
        <is>
          <t>Net assets acquired</t>
        </is>
      </c>
      <c r="C12" s="5" t="n">
        <v>1135</v>
      </c>
    </row>
    <row r="13">
      <c r="A13" s="4" t="inlineStr">
        <is>
          <t>2nd Quarter</t>
        </is>
      </c>
    </row>
    <row r="14">
      <c r="A14" s="3" t="inlineStr">
        <is>
          <t>Asset Acquisition [Line Items]</t>
        </is>
      </c>
    </row>
    <row r="15">
      <c r="A15" s="4" t="inlineStr">
        <is>
          <t>Land</t>
        </is>
      </c>
      <c r="B15" s="5" t="n">
        <v>2655</v>
      </c>
    </row>
    <row r="16">
      <c r="A16" s="4" t="inlineStr">
        <is>
          <t>Building and improvements</t>
        </is>
      </c>
      <c r="B16" s="5" t="n">
        <v>44743</v>
      </c>
    </row>
    <row r="17">
      <c r="A17" s="4" t="inlineStr">
        <is>
          <t>Prepaid expenses</t>
        </is>
      </c>
      <c r="B17" s="5" t="n">
        <v>129</v>
      </c>
    </row>
    <row r="18">
      <c r="A18" s="4" t="inlineStr">
        <is>
          <t>Net assets acquired</t>
        </is>
      </c>
      <c r="B18" s="5" t="n">
        <v>51969</v>
      </c>
    </row>
    <row r="19">
      <c r="A19" s="4" t="inlineStr">
        <is>
          <t>In-place lease intangibles</t>
        </is>
      </c>
    </row>
    <row r="20">
      <c r="A20" s="3" t="inlineStr">
        <is>
          <t>Asset Acquisition [Line Items]</t>
        </is>
      </c>
    </row>
    <row r="21">
      <c r="A21" s="4" t="inlineStr">
        <is>
          <t>In-place lease intangibles</t>
        </is>
      </c>
      <c r="B21" s="5" t="n">
        <v>4471</v>
      </c>
    </row>
    <row r="22">
      <c r="A22" s="4" t="inlineStr">
        <is>
          <t>In-place lease intangibles | 1st Quarter</t>
        </is>
      </c>
    </row>
    <row r="23">
      <c r="A23" s="3" t="inlineStr">
        <is>
          <t>Asset Acquisition [Line Items]</t>
        </is>
      </c>
    </row>
    <row r="24">
      <c r="A24" s="4" t="inlineStr">
        <is>
          <t>In-place lease intangibles</t>
        </is>
      </c>
      <c r="C24" s="6" t="n">
        <v>29</v>
      </c>
    </row>
    <row r="25">
      <c r="A25" s="4" t="inlineStr">
        <is>
          <t>In-place lease intangibles | 2nd Quarter</t>
        </is>
      </c>
    </row>
    <row r="26">
      <c r="A26" s="3" t="inlineStr">
        <is>
          <t>Asset Acquisition [Line Items]</t>
        </is>
      </c>
    </row>
    <row r="27">
      <c r="A27" s="4" t="inlineStr">
        <is>
          <t>In-place lease intangibles</t>
        </is>
      </c>
      <c r="B27" s="6" t="n">
        <v>44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isposition Activity - Dispositions (Details) - Disposal Group, Disposed of by Sale, Not Discontinued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s</t>
        </is>
      </c>
      <c r="B4" s="6" t="n">
        <v>50</v>
      </c>
      <c r="C4" s="6" t="n">
        <v>291</v>
      </c>
      <c r="D4" s="6" t="n">
        <v>284</v>
      </c>
      <c r="E4" s="6" t="n">
        <v>581</v>
      </c>
    </row>
    <row r="5">
      <c r="A5" s="4" t="inlineStr">
        <is>
          <t>(Loss) income before net gain on sale of investment properties</t>
        </is>
      </c>
      <c r="B5" s="5" t="n">
        <v>-28</v>
      </c>
      <c r="C5" s="5" t="n">
        <v>112</v>
      </c>
      <c r="D5" s="5" t="n">
        <v>1</v>
      </c>
      <c r="E5" s="5" t="n">
        <v>203</v>
      </c>
    </row>
    <row r="6">
      <c r="A6" s="4" t="inlineStr">
        <is>
          <t>Gain on sale of investment properties, net</t>
        </is>
      </c>
      <c r="B6" s="5" t="n">
        <v>378</v>
      </c>
      <c r="C6" s="5" t="n">
        <v>0</v>
      </c>
      <c r="D6" s="5" t="n">
        <v>354</v>
      </c>
      <c r="E6" s="5" t="n">
        <v>0</v>
      </c>
    </row>
    <row r="7">
      <c r="A7" s="4" t="inlineStr">
        <is>
          <t>Net income</t>
        </is>
      </c>
      <c r="B7" s="6" t="n">
        <v>350</v>
      </c>
      <c r="C7" s="6" t="n">
        <v>112</v>
      </c>
      <c r="D7" s="6" t="n">
        <v>355</v>
      </c>
      <c r="E7" s="6" t="n">
        <v>2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Carrying Amount of Intangible Assets and Liabilities (Details) - USD ($) $ in Thousands</t>
        </is>
      </c>
      <c r="B1" s="2" t="inlineStr">
        <is>
          <t>Jun. 30, 2021</t>
        </is>
      </c>
      <c r="C1" s="2" t="inlineStr">
        <is>
          <t>Dec. 31, 2020</t>
        </is>
      </c>
    </row>
    <row r="2">
      <c r="A2" s="3" t="inlineStr">
        <is>
          <t>Liabilities</t>
        </is>
      </c>
    </row>
    <row r="3">
      <c r="A3" s="4" t="inlineStr">
        <is>
          <t>Below-market leases, net</t>
        </is>
      </c>
      <c r="B3" s="6" t="n">
        <v>6001</v>
      </c>
      <c r="C3" s="6" t="n">
        <v>6641</v>
      </c>
    </row>
    <row r="4">
      <c r="A4" s="4" t="inlineStr">
        <is>
          <t>In-place leases</t>
        </is>
      </c>
    </row>
    <row r="5">
      <c r="A5" s="3" t="inlineStr">
        <is>
          <t>Assets:</t>
        </is>
      </c>
    </row>
    <row r="6">
      <c r="A6" s="4" t="inlineStr">
        <is>
          <t>Cost</t>
        </is>
      </c>
      <c r="B6" s="5" t="n">
        <v>365058</v>
      </c>
      <c r="C6" s="5" t="n">
        <v>362837</v>
      </c>
    </row>
    <row r="7">
      <c r="A7" s="4" t="inlineStr">
        <is>
          <t>Accumulated Amortization</t>
        </is>
      </c>
      <c r="B7" s="5" t="n">
        <v>-188549</v>
      </c>
      <c r="C7" s="5" t="n">
        <v>-173862</v>
      </c>
    </row>
    <row r="8">
      <c r="A8" s="4" t="inlineStr">
        <is>
          <t>Net</t>
        </is>
      </c>
      <c r="B8" s="5" t="n">
        <v>176509</v>
      </c>
      <c r="C8" s="5" t="n">
        <v>188975</v>
      </c>
    </row>
    <row r="9">
      <c r="A9" s="4" t="inlineStr">
        <is>
          <t>Above-market leases</t>
        </is>
      </c>
    </row>
    <row r="10">
      <c r="A10" s="3" t="inlineStr">
        <is>
          <t>Assets:</t>
        </is>
      </c>
    </row>
    <row r="11">
      <c r="A11" s="4" t="inlineStr">
        <is>
          <t>Cost</t>
        </is>
      </c>
      <c r="B11" s="5" t="n">
        <v>43386</v>
      </c>
      <c r="C11" s="5" t="n">
        <v>43386</v>
      </c>
    </row>
    <row r="12">
      <c r="A12" s="4" t="inlineStr">
        <is>
          <t>Accumulated Amortization</t>
        </is>
      </c>
      <c r="B12" s="5" t="n">
        <v>-22516</v>
      </c>
      <c r="C12" s="5" t="n">
        <v>-20670</v>
      </c>
    </row>
    <row r="13">
      <c r="A13" s="4" t="inlineStr">
        <is>
          <t>Net</t>
        </is>
      </c>
      <c r="B13" s="5" t="n">
        <v>20870</v>
      </c>
      <c r="C13" s="5" t="n">
        <v>22716</v>
      </c>
    </row>
    <row r="14">
      <c r="A14" s="4" t="inlineStr">
        <is>
          <t>Leasehold interest</t>
        </is>
      </c>
    </row>
    <row r="15">
      <c r="A15" s="3" t="inlineStr">
        <is>
          <t>Assets:</t>
        </is>
      </c>
    </row>
    <row r="16">
      <c r="A16" s="4" t="inlineStr">
        <is>
          <t>Cost</t>
        </is>
      </c>
      <c r="B16" s="5" t="n">
        <v>712</v>
      </c>
      <c r="C16" s="5" t="n">
        <v>712</v>
      </c>
    </row>
    <row r="17">
      <c r="A17" s="4" t="inlineStr">
        <is>
          <t>Accumulated Amortization</t>
        </is>
      </c>
      <c r="B17" s="5" t="n">
        <v>-391</v>
      </c>
      <c r="C17" s="5" t="n">
        <v>-361</v>
      </c>
    </row>
    <row r="18">
      <c r="A18" s="4" t="inlineStr">
        <is>
          <t>Net</t>
        </is>
      </c>
      <c r="B18" s="5" t="n">
        <v>321</v>
      </c>
      <c r="C18" s="5" t="n">
        <v>351</v>
      </c>
    </row>
    <row r="19">
      <c r="A19" s="4" t="inlineStr">
        <is>
          <t>Right-of-use lease assets</t>
        </is>
      </c>
    </row>
    <row r="20">
      <c r="A20" s="3" t="inlineStr">
        <is>
          <t>Assets:</t>
        </is>
      </c>
    </row>
    <row r="21">
      <c r="A21" s="4" t="inlineStr">
        <is>
          <t>Cost</t>
        </is>
      </c>
      <c r="B21" s="5" t="n">
        <v>146372</v>
      </c>
      <c r="C21" s="5" t="n">
        <v>141507</v>
      </c>
    </row>
    <row r="22">
      <c r="A22" s="4" t="inlineStr">
        <is>
          <t>Accumulated Amortization</t>
        </is>
      </c>
      <c r="B22" s="5" t="n">
        <v>-5512</v>
      </c>
      <c r="C22" s="5" t="n">
        <v>-4327</v>
      </c>
    </row>
    <row r="23">
      <c r="A23" s="4" t="inlineStr">
        <is>
          <t>Net</t>
        </is>
      </c>
      <c r="B23" s="5" t="n">
        <v>140860</v>
      </c>
      <c r="C23" s="5" t="n">
        <v>137180</v>
      </c>
    </row>
    <row r="24">
      <c r="A24" s="4" t="inlineStr">
        <is>
          <t>Below-market leases</t>
        </is>
      </c>
    </row>
    <row r="25">
      <c r="A25" s="3" t="inlineStr">
        <is>
          <t>Liabilities</t>
        </is>
      </c>
    </row>
    <row r="26">
      <c r="A26" s="4" t="inlineStr">
        <is>
          <t>Below-market leases, cost</t>
        </is>
      </c>
      <c r="B26" s="5" t="n">
        <v>15882</v>
      </c>
      <c r="C26" s="5" t="n">
        <v>15882</v>
      </c>
    </row>
    <row r="27">
      <c r="A27" s="4" t="inlineStr">
        <is>
          <t>Below-market leases, accumulated amortization</t>
        </is>
      </c>
      <c r="B27" s="5" t="n">
        <v>-9881</v>
      </c>
      <c r="C27" s="5" t="n">
        <v>-9241</v>
      </c>
    </row>
    <row r="28">
      <c r="A28" s="4" t="inlineStr">
        <is>
          <t>Below-market leases, net</t>
        </is>
      </c>
      <c r="B28" s="6" t="n">
        <v>6001</v>
      </c>
      <c r="C28" s="6" t="n">
        <v>6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 Summary of Acquired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expense related to in-place leases</t>
        </is>
      </c>
    </row>
    <row r="4">
      <c r="A4" s="3" t="inlineStr">
        <is>
          <t>Intangibles</t>
        </is>
      </c>
    </row>
    <row r="5">
      <c r="A5" s="4" t="inlineStr">
        <is>
          <t>Amortization expense related to in-place leases</t>
        </is>
      </c>
      <c r="B5" s="6" t="n">
        <v>8173</v>
      </c>
      <c r="C5" s="6" t="n">
        <v>8537</v>
      </c>
      <c r="D5" s="6" t="n">
        <v>16487</v>
      </c>
      <c r="E5" s="6" t="n">
        <v>17102</v>
      </c>
    </row>
    <row r="6">
      <c r="A6" s="4" t="inlineStr">
        <is>
          <t>Decrease in rental income related to above-market leases</t>
        </is>
      </c>
    </row>
    <row r="7">
      <c r="A7" s="3" t="inlineStr">
        <is>
          <t>Intangibles</t>
        </is>
      </c>
    </row>
    <row r="8">
      <c r="A8" s="4" t="inlineStr">
        <is>
          <t>Decrease of rental income</t>
        </is>
      </c>
      <c r="B8" s="5" t="n">
        <v>919</v>
      </c>
      <c r="C8" s="5" t="n">
        <v>967</v>
      </c>
      <c r="D8" s="5" t="n">
        <v>1846</v>
      </c>
      <c r="E8" s="5" t="n">
        <v>1964</v>
      </c>
    </row>
    <row r="9">
      <c r="A9" s="4" t="inlineStr">
        <is>
          <t>Decrease in rental income related to leasehold interest</t>
        </is>
      </c>
    </row>
    <row r="10">
      <c r="A10" s="3" t="inlineStr">
        <is>
          <t>Intangibles</t>
        </is>
      </c>
    </row>
    <row r="11">
      <c r="A11" s="4" t="inlineStr">
        <is>
          <t>Decrease of rental income</t>
        </is>
      </c>
      <c r="B11" s="5" t="n">
        <v>15</v>
      </c>
      <c r="C11" s="5" t="n">
        <v>15</v>
      </c>
      <c r="D11" s="5" t="n">
        <v>30</v>
      </c>
      <c r="E11" s="5" t="n">
        <v>30</v>
      </c>
    </row>
    <row r="12">
      <c r="A12" s="4" t="inlineStr">
        <is>
          <t>Increase in rental income related to below-market leases</t>
        </is>
      </c>
    </row>
    <row r="13">
      <c r="A13" s="3" t="inlineStr">
        <is>
          <t>Intangibles</t>
        </is>
      </c>
    </row>
    <row r="14">
      <c r="A14" s="4" t="inlineStr">
        <is>
          <t>Increase in rental income related to below-market leases</t>
        </is>
      </c>
      <c r="B14" s="5" t="n">
        <v>317</v>
      </c>
      <c r="C14" s="5" t="n">
        <v>342</v>
      </c>
      <c r="D14" s="5" t="n">
        <v>640</v>
      </c>
      <c r="E14" s="5" t="n">
        <v>705</v>
      </c>
    </row>
    <row r="15">
      <c r="A15" s="4" t="inlineStr">
        <is>
          <t>Decrease in operating expense related to above-market ground leases</t>
        </is>
      </c>
    </row>
    <row r="16">
      <c r="A16" s="3" t="inlineStr">
        <is>
          <t>Intangibles</t>
        </is>
      </c>
    </row>
    <row r="17">
      <c r="A17" s="4" t="inlineStr">
        <is>
          <t>Decrease (increase) of operating expense</t>
        </is>
      </c>
      <c r="B17" s="5" t="n">
        <v>35</v>
      </c>
      <c r="C17" s="5" t="n">
        <v>35</v>
      </c>
      <c r="D17" s="5" t="n">
        <v>70</v>
      </c>
      <c r="E17" s="5" t="n">
        <v>70</v>
      </c>
    </row>
    <row r="18">
      <c r="A18" s="4" t="inlineStr">
        <is>
          <t>Increase in operating expense related to below-market ground leases</t>
        </is>
      </c>
    </row>
    <row r="19">
      <c r="A19" s="3" t="inlineStr">
        <is>
          <t>Intangibles</t>
        </is>
      </c>
    </row>
    <row r="20">
      <c r="A20" s="4" t="inlineStr">
        <is>
          <t>Decrease (increase) of operating expense</t>
        </is>
      </c>
      <c r="B20" s="6" t="n">
        <v>309</v>
      </c>
      <c r="C20" s="6" t="n">
        <v>309</v>
      </c>
      <c r="D20" s="6" t="n">
        <v>618</v>
      </c>
      <c r="E20" s="6" t="n">
        <v>6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8681</v>
      </c>
      <c r="C4" s="6" t="n">
        <v>18444</v>
      </c>
      <c r="D4" s="6" t="n">
        <v>36486</v>
      </c>
      <c r="E4" s="6" t="n">
        <v>33404</v>
      </c>
    </row>
    <row r="5">
      <c r="A5" s="3" t="inlineStr">
        <is>
          <t>Other comprehensive income (loss):</t>
        </is>
      </c>
    </row>
    <row r="6">
      <c r="A6" s="4" t="inlineStr">
        <is>
          <t>Change in fair value of interest rate swap agreements, net</t>
        </is>
      </c>
      <c r="B6" s="5" t="n">
        <v>543</v>
      </c>
      <c r="C6" s="5" t="n">
        <v>-1243</v>
      </c>
      <c r="D6" s="5" t="n">
        <v>1340</v>
      </c>
      <c r="E6" s="5" t="n">
        <v>-11229</v>
      </c>
    </row>
    <row r="7">
      <c r="A7" s="4" t="inlineStr">
        <is>
          <t>Total other comprehensive income (loss)</t>
        </is>
      </c>
      <c r="B7" s="5" t="n">
        <v>543</v>
      </c>
      <c r="C7" s="5" t="n">
        <v>-1243</v>
      </c>
      <c r="D7" s="5" t="n">
        <v>1340</v>
      </c>
      <c r="E7" s="5" t="n">
        <v>-11229</v>
      </c>
    </row>
    <row r="8">
      <c r="A8" s="4" t="inlineStr">
        <is>
          <t>Comprehensive income</t>
        </is>
      </c>
      <c r="B8" s="5" t="n">
        <v>19224</v>
      </c>
      <c r="C8" s="5" t="n">
        <v>17201</v>
      </c>
      <c r="D8" s="5" t="n">
        <v>37826</v>
      </c>
      <c r="E8" s="5" t="n">
        <v>22175</v>
      </c>
    </row>
    <row r="9">
      <c r="A9" s="4" t="inlineStr">
        <is>
          <t>Comprehensive income attributable to noncontrolling interests - Operating Partnership</t>
        </is>
      </c>
      <c r="B9" s="5" t="n">
        <v>-428</v>
      </c>
      <c r="C9" s="5" t="n">
        <v>-450</v>
      </c>
      <c r="D9" s="5" t="n">
        <v>-908</v>
      </c>
      <c r="E9" s="5" t="n">
        <v>-582</v>
      </c>
    </row>
    <row r="10">
      <c r="A10" s="4" t="inlineStr">
        <is>
          <t>Comprehensive income attributable to noncontrolling interests - partially owned properties</t>
        </is>
      </c>
      <c r="B10" s="5" t="n">
        <v>-151</v>
      </c>
      <c r="C10" s="5" t="n">
        <v>-148</v>
      </c>
      <c r="D10" s="5" t="n">
        <v>-303</v>
      </c>
      <c r="E10" s="5" t="n">
        <v>-290</v>
      </c>
    </row>
    <row r="11">
      <c r="A11" s="4" t="inlineStr">
        <is>
          <t>Comprehensive income attributable to common shareholders</t>
        </is>
      </c>
      <c r="B11" s="6" t="n">
        <v>18645</v>
      </c>
      <c r="C11" s="6" t="n">
        <v>16603</v>
      </c>
      <c r="D11" s="6" t="n">
        <v>36615</v>
      </c>
      <c r="E11" s="6" t="n">
        <v>213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Intangibles - Additional Information (Details)</t>
        </is>
      </c>
      <c r="B1" s="2" t="inlineStr">
        <is>
          <t>6 Months Ended</t>
        </is>
      </c>
    </row>
    <row r="2">
      <c r="B2" s="2" t="inlineStr">
        <is>
          <t>Jun. 30, 2021</t>
        </is>
      </c>
    </row>
    <row r="3">
      <c r="A3" s="3" t="inlineStr">
        <is>
          <t>Finite-Lived Intangible Assets, Net [Abstract]</t>
        </is>
      </c>
    </row>
    <row r="4">
      <c r="A4" s="4" t="inlineStr">
        <is>
          <t>Weighted average amortization period for lease intangibles</t>
        </is>
      </c>
      <c r="B4" s="4" t="inlineStr">
        <is>
          <t>27 years</t>
        </is>
      </c>
    </row>
    <row r="5">
      <c r="A5" s="4" t="inlineStr">
        <is>
          <t>Weighted average amortization period for lease intangible liability</t>
        </is>
      </c>
      <c r="B5" s="4" t="inlineStr">
        <is>
          <t>41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s - Future Aggregate Net Amortization of Acquired Lease Intangibles (Details) $ in Thousands</t>
        </is>
      </c>
      <c r="B1" s="2" t="inlineStr">
        <is>
          <t>Jun. 30, 2021USD ($)</t>
        </is>
      </c>
    </row>
    <row r="2">
      <c r="A2" s="3" t="inlineStr">
        <is>
          <t>Net Decrease in  Revenue</t>
        </is>
      </c>
    </row>
    <row r="3">
      <c r="A3" s="4" t="inlineStr">
        <is>
          <t>2021</t>
        </is>
      </c>
      <c r="B3" s="6" t="n">
        <v>1137</v>
      </c>
    </row>
    <row r="4">
      <c r="A4" s="4" t="inlineStr">
        <is>
          <t>2022</t>
        </is>
      </c>
      <c r="B4" s="5" t="n">
        <v>1929</v>
      </c>
    </row>
    <row r="5">
      <c r="A5" s="4" t="inlineStr">
        <is>
          <t>2023</t>
        </is>
      </c>
      <c r="B5" s="5" t="n">
        <v>1622</v>
      </c>
    </row>
    <row r="6">
      <c r="A6" s="4" t="inlineStr">
        <is>
          <t>2024</t>
        </is>
      </c>
      <c r="B6" s="5" t="n">
        <v>1559</v>
      </c>
    </row>
    <row r="7">
      <c r="A7" s="4" t="inlineStr">
        <is>
          <t>2025</t>
        </is>
      </c>
      <c r="B7" s="5" t="n">
        <v>1562</v>
      </c>
    </row>
    <row r="8">
      <c r="A8" s="4" t="inlineStr">
        <is>
          <t>Thereafter</t>
        </is>
      </c>
      <c r="B8" s="5" t="n">
        <v>7381</v>
      </c>
    </row>
    <row r="9">
      <c r="A9" s="4" t="inlineStr">
        <is>
          <t>Total</t>
        </is>
      </c>
      <c r="B9" s="5" t="n">
        <v>15190</v>
      </c>
    </row>
    <row r="10">
      <c r="A10" s="3" t="inlineStr">
        <is>
          <t>Net Increase in  Expenses</t>
        </is>
      </c>
    </row>
    <row r="11">
      <c r="A11" s="4" t="inlineStr">
        <is>
          <t>2021</t>
        </is>
      </c>
      <c r="B11" s="5" t="n">
        <v>16942</v>
      </c>
    </row>
    <row r="12">
      <c r="A12" s="4" t="inlineStr">
        <is>
          <t>2022</t>
        </is>
      </c>
      <c r="B12" s="5" t="n">
        <v>30445</v>
      </c>
    </row>
    <row r="13">
      <c r="A13" s="4" t="inlineStr">
        <is>
          <t>2023</t>
        </is>
      </c>
      <c r="B13" s="5" t="n">
        <v>27566</v>
      </c>
    </row>
    <row r="14">
      <c r="A14" s="4" t="inlineStr">
        <is>
          <t>2024</t>
        </is>
      </c>
      <c r="B14" s="5" t="n">
        <v>24561</v>
      </c>
    </row>
    <row r="15">
      <c r="A15" s="4" t="inlineStr">
        <is>
          <t>2025</t>
        </is>
      </c>
      <c r="B15" s="5" t="n">
        <v>21004</v>
      </c>
    </row>
    <row r="16">
      <c r="A16" s="4" t="inlineStr">
        <is>
          <t>Thereafter</t>
        </is>
      </c>
      <c r="B16" s="5" t="n">
        <v>118236</v>
      </c>
    </row>
    <row r="17">
      <c r="A17" s="4" t="inlineStr">
        <is>
          <t>Total</t>
        </is>
      </c>
      <c r="B17" s="6" t="n">
        <v>2387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1</t>
        </is>
      </c>
      <c r="C1" s="2" t="inlineStr">
        <is>
          <t>Dec. 31, 2020</t>
        </is>
      </c>
    </row>
    <row r="2">
      <c r="A2" s="3" t="inlineStr">
        <is>
          <t>Other Assets, Unclassified [Abstract]</t>
        </is>
      </c>
    </row>
    <row r="3">
      <c r="A3" s="4" t="inlineStr">
        <is>
          <t>Straight line rent receivable, net</t>
        </is>
      </c>
      <c r="B3" s="6" t="n">
        <v>91942</v>
      </c>
      <c r="C3" s="6" t="n">
        <v>86551</v>
      </c>
    </row>
    <row r="4">
      <c r="A4" s="4" t="inlineStr">
        <is>
          <t>Leasing commissions, net</t>
        </is>
      </c>
      <c r="B4" s="5" t="n">
        <v>11104</v>
      </c>
      <c r="C4" s="5" t="n">
        <v>9282</v>
      </c>
    </row>
    <row r="5">
      <c r="A5" s="4" t="inlineStr">
        <is>
          <t>Lease inducements, net</t>
        </is>
      </c>
      <c r="B5" s="5" t="n">
        <v>8897</v>
      </c>
      <c r="C5" s="5" t="n">
        <v>9396</v>
      </c>
    </row>
    <row r="6">
      <c r="A6" s="4" t="inlineStr">
        <is>
          <t>Prepaid expenses</t>
        </is>
      </c>
      <c r="B6" s="5" t="n">
        <v>7026</v>
      </c>
      <c r="C6" s="5" t="n">
        <v>9401</v>
      </c>
    </row>
    <row r="7">
      <c r="A7" s="4" t="inlineStr">
        <is>
          <t>Escrows</t>
        </is>
      </c>
      <c r="B7" s="5" t="n">
        <v>1343</v>
      </c>
      <c r="C7" s="5" t="n">
        <v>1507</v>
      </c>
    </row>
    <row r="8">
      <c r="A8" s="4" t="inlineStr">
        <is>
          <t>Notes receivable, net</t>
        </is>
      </c>
      <c r="B8" s="5" t="n">
        <v>1010</v>
      </c>
      <c r="C8" s="5" t="n">
        <v>23760</v>
      </c>
    </row>
    <row r="9">
      <c r="A9" s="4" t="inlineStr">
        <is>
          <t>Other</t>
        </is>
      </c>
      <c r="B9" s="5" t="n">
        <v>4037</v>
      </c>
      <c r="C9" s="5" t="n">
        <v>4103</v>
      </c>
    </row>
    <row r="10">
      <c r="A10" s="4" t="inlineStr">
        <is>
          <t>Total</t>
        </is>
      </c>
      <c r="B10" s="6" t="n">
        <v>125359</v>
      </c>
      <c r="C10" s="6" t="n">
        <v>14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39" customWidth="1" min="3" max="3"/>
    <col width="39" customWidth="1" min="4" max="4"/>
  </cols>
  <sheetData>
    <row r="1">
      <c r="A1" s="1" t="inlineStr">
        <is>
          <t>Debt - Summary of Debt (Details)</t>
        </is>
      </c>
      <c r="B1" s="2" t="inlineStr">
        <is>
          <t>Jul. 07, 2016</t>
        </is>
      </c>
      <c r="C1" s="2" t="inlineStr">
        <is>
          <t>Jun. 30, 2021USD ($)healthcareproperty</t>
        </is>
      </c>
      <c r="D1" s="2" t="inlineStr">
        <is>
          <t>Dec. 31, 2020USD ($)healthcareproperty</t>
        </is>
      </c>
    </row>
    <row r="2">
      <c r="A2" s="3" t="inlineStr">
        <is>
          <t>Debt</t>
        </is>
      </c>
    </row>
    <row r="3">
      <c r="A3" s="4" t="inlineStr">
        <is>
          <t>Long-term debt, gross</t>
        </is>
      </c>
      <c r="C3" s="6" t="n">
        <v>1347624000</v>
      </c>
      <c r="D3" s="6" t="n">
        <v>1449001000</v>
      </c>
    </row>
    <row r="4">
      <c r="A4" s="4" t="inlineStr">
        <is>
          <t>Unamortized deferred financing costs</t>
        </is>
      </c>
      <c r="C4" s="5" t="n">
        <v>-4219000</v>
      </c>
      <c r="D4" s="5" t="n">
        <v>-5369000</v>
      </c>
    </row>
    <row r="5">
      <c r="A5" s="4" t="inlineStr">
        <is>
          <t>Unamortized discounts</t>
        </is>
      </c>
      <c r="C5" s="5" t="n">
        <v>-4531000</v>
      </c>
      <c r="D5" s="5" t="n">
        <v>-4855000</v>
      </c>
    </row>
    <row r="6">
      <c r="A6" s="4" t="inlineStr">
        <is>
          <t>Unamortized fair value adjustments</t>
        </is>
      </c>
      <c r="C6" s="5" t="n">
        <v>42000</v>
      </c>
      <c r="D6" s="5" t="n">
        <v>73000</v>
      </c>
    </row>
    <row r="7">
      <c r="A7" s="4" t="inlineStr">
        <is>
          <t>Total debt</t>
        </is>
      </c>
      <c r="C7" s="6" t="n">
        <v>1338916000</v>
      </c>
      <c r="D7" s="5" t="n">
        <v>1438850000</v>
      </c>
    </row>
    <row r="8">
      <c r="A8" s="4" t="inlineStr">
        <is>
          <t>2018 Credit Agreement Amendment | London Interbank Offered Rate (LIBOR)</t>
        </is>
      </c>
    </row>
    <row r="9">
      <c r="A9" s="3" t="inlineStr">
        <is>
          <t>Debt</t>
        </is>
      </c>
    </row>
    <row r="10">
      <c r="A10" s="4" t="inlineStr">
        <is>
          <t>Reference rate (as a percent)</t>
        </is>
      </c>
      <c r="C10" s="4" t="inlineStr">
        <is>
          <t>0.90%</t>
        </is>
      </c>
    </row>
    <row r="11">
      <c r="A11" s="4" t="inlineStr">
        <is>
          <t>Mortgages</t>
        </is>
      </c>
    </row>
    <row r="12">
      <c r="A12" s="3" t="inlineStr">
        <is>
          <t>Debt</t>
        </is>
      </c>
    </row>
    <row r="13">
      <c r="A13" s="4" t="inlineStr">
        <is>
          <t>Long-term debt, gross</t>
        </is>
      </c>
      <c r="C13" s="6" t="n">
        <v>50624000</v>
      </c>
      <c r="D13" s="5" t="n">
        <v>58001000</v>
      </c>
    </row>
    <row r="14">
      <c r="A14" s="4" t="inlineStr">
        <is>
          <t>Mortgages | Fixed interest rate mortgage notes</t>
        </is>
      </c>
    </row>
    <row r="15">
      <c r="A15" s="3" t="inlineStr">
        <is>
          <t>Debt</t>
        </is>
      </c>
    </row>
    <row r="16">
      <c r="A16" s="4" t="inlineStr">
        <is>
          <t>Long-term debt, gross</t>
        </is>
      </c>
      <c r="C16" s="6" t="n">
        <v>44757000</v>
      </c>
      <c r="D16" s="6" t="n">
        <v>51896000</v>
      </c>
    </row>
    <row r="17">
      <c r="A17" s="4" t="inlineStr">
        <is>
          <t>Weighted average interest rate</t>
        </is>
      </c>
      <c r="D17" s="4" t="inlineStr">
        <is>
          <t>4.78%</t>
        </is>
      </c>
    </row>
    <row r="18">
      <c r="A18" s="4" t="inlineStr">
        <is>
          <t>Pledged assets separately reported real estate pledged as collateral number | healthcareproperty</t>
        </is>
      </c>
      <c r="C18" s="5" t="n">
        <v>3</v>
      </c>
      <c r="D18" s="5" t="n">
        <v>4</v>
      </c>
    </row>
    <row r="19">
      <c r="A19" s="4" t="inlineStr">
        <is>
          <t>Pledged assets, not separately reported, real estate</t>
        </is>
      </c>
      <c r="C19" s="6" t="n">
        <v>97600000</v>
      </c>
      <c r="D19" s="6" t="n">
        <v>110300000</v>
      </c>
    </row>
    <row r="20">
      <c r="A20" s="4" t="inlineStr">
        <is>
          <t>Mortgages | Fixed interest rate mortgage notes | Minimum</t>
        </is>
      </c>
    </row>
    <row r="21">
      <c r="A21" s="3" t="inlineStr">
        <is>
          <t>Debt</t>
        </is>
      </c>
    </row>
    <row r="22">
      <c r="A22" s="4" t="inlineStr">
        <is>
          <t>Interest rate (as a percent)</t>
        </is>
      </c>
      <c r="D22" s="4" t="inlineStr">
        <is>
          <t>4.63%</t>
        </is>
      </c>
    </row>
    <row r="23">
      <c r="A23" s="4" t="inlineStr">
        <is>
          <t>Mortgages | Fixed interest rate mortgage notes | Maximum</t>
        </is>
      </c>
    </row>
    <row r="24">
      <c r="A24" s="3" t="inlineStr">
        <is>
          <t>Debt</t>
        </is>
      </c>
    </row>
    <row r="25">
      <c r="A25" s="4" t="inlineStr">
        <is>
          <t>Interest rate (as a percent)</t>
        </is>
      </c>
      <c r="D25" s="4" t="inlineStr">
        <is>
          <t>5.50%</t>
        </is>
      </c>
    </row>
    <row r="26">
      <c r="A26" s="4" t="inlineStr">
        <is>
          <t>Mortgages | Variable interest mortgage note</t>
        </is>
      </c>
    </row>
    <row r="27">
      <c r="A27" s="3" t="inlineStr">
        <is>
          <t>Debt</t>
        </is>
      </c>
    </row>
    <row r="28">
      <c r="A28" s="4" t="inlineStr">
        <is>
          <t>Long-term debt, gross</t>
        </is>
      </c>
      <c r="C28" s="6" t="n">
        <v>5867000</v>
      </c>
      <c r="D28" s="6" t="n">
        <v>6105000</v>
      </c>
    </row>
    <row r="29">
      <c r="A29" s="4" t="inlineStr">
        <is>
          <t>Weighted average interest rate</t>
        </is>
      </c>
      <c r="C29" s="4" t="inlineStr">
        <is>
          <t>2.84%</t>
        </is>
      </c>
      <c r="D29" s="4" t="inlineStr">
        <is>
          <t>2.90%</t>
        </is>
      </c>
    </row>
    <row r="30">
      <c r="A30" s="4" t="inlineStr">
        <is>
          <t>Pledged assets separately reported real estate pledged as collateral number | healthcareproperty</t>
        </is>
      </c>
      <c r="C30" s="5" t="n">
        <v>1</v>
      </c>
    </row>
    <row r="31">
      <c r="A31" s="4" t="inlineStr">
        <is>
          <t>Pledged assets, not separately reported, real estate</t>
        </is>
      </c>
      <c r="C31" s="6" t="n">
        <v>8200000</v>
      </c>
      <c r="D31" s="6" t="n">
        <v>8300000</v>
      </c>
    </row>
    <row r="32">
      <c r="A32" s="4" t="inlineStr">
        <is>
          <t>Mortgages | Variable interest mortgage note | London Interbank Offered Rate (LIBOR) | Maximum</t>
        </is>
      </c>
    </row>
    <row r="33">
      <c r="A33" s="3" t="inlineStr">
        <is>
          <t>Debt</t>
        </is>
      </c>
    </row>
    <row r="34">
      <c r="A34" s="4" t="inlineStr">
        <is>
          <t>Reference rate (as a percent)</t>
        </is>
      </c>
      <c r="C34" s="4" t="inlineStr">
        <is>
          <t>2.75%</t>
        </is>
      </c>
    </row>
    <row r="35">
      <c r="A35" s="4" t="inlineStr">
        <is>
          <t>Mortgages | Mortgage notes bearing fixed interest rate due in 2022 and 2024</t>
        </is>
      </c>
    </row>
    <row r="36">
      <c r="A36" s="3" t="inlineStr">
        <is>
          <t>Debt</t>
        </is>
      </c>
    </row>
    <row r="37">
      <c r="A37" s="4" t="inlineStr">
        <is>
          <t>Weighted average interest rate</t>
        </is>
      </c>
      <c r="C37" s="4" t="inlineStr">
        <is>
          <t>4.79%</t>
        </is>
      </c>
    </row>
    <row r="38">
      <c r="A38" s="4" t="inlineStr">
        <is>
          <t>Mortgages | Mortgage notes bearing fixed interest rate due in 2022 and 2024 | Minimum</t>
        </is>
      </c>
    </row>
    <row r="39">
      <c r="A39" s="3" t="inlineStr">
        <is>
          <t>Debt</t>
        </is>
      </c>
    </row>
    <row r="40">
      <c r="A40" s="4" t="inlineStr">
        <is>
          <t>Interest rate (as a percent)</t>
        </is>
      </c>
      <c r="C40" s="4" t="inlineStr">
        <is>
          <t>4.63%</t>
        </is>
      </c>
    </row>
    <row r="41">
      <c r="A41" s="4" t="inlineStr">
        <is>
          <t>Mortgages | Mortgage notes bearing fixed interest rate due in 2022 and 2024 | Maximum</t>
        </is>
      </c>
    </row>
    <row r="42">
      <c r="A42" s="3" t="inlineStr">
        <is>
          <t>Debt</t>
        </is>
      </c>
    </row>
    <row r="43">
      <c r="A43" s="4" t="inlineStr">
        <is>
          <t>Interest rate (as a percent)</t>
        </is>
      </c>
      <c r="C43" s="4" t="inlineStr">
        <is>
          <t>5.50%</t>
        </is>
      </c>
    </row>
    <row r="44">
      <c r="A44" s="4" t="inlineStr">
        <is>
          <t>Revolving credit facility | $850 million unsecured revolving credit facility bearing variable interest of LIBOR plus 0.90%, due September 2022</t>
        </is>
      </c>
    </row>
    <row r="45">
      <c r="A45" s="3" t="inlineStr">
        <is>
          <t>Debt</t>
        </is>
      </c>
    </row>
    <row r="46">
      <c r="A46" s="4" t="inlineStr">
        <is>
          <t>Long-term debt, gross</t>
        </is>
      </c>
      <c r="C46" s="6" t="n">
        <v>72000000</v>
      </c>
      <c r="D46" s="5" t="n">
        <v>166000000</v>
      </c>
    </row>
    <row r="47">
      <c r="A47" s="4" t="inlineStr">
        <is>
          <t>Debt instrument, face amount</t>
        </is>
      </c>
      <c r="C47" s="6" t="n">
        <v>850000000</v>
      </c>
    </row>
    <row r="48">
      <c r="A48" s="4" t="inlineStr">
        <is>
          <t>Reference rate (as a percent)</t>
        </is>
      </c>
      <c r="C48" s="4" t="inlineStr">
        <is>
          <t>0.90%</t>
        </is>
      </c>
    </row>
    <row r="49">
      <c r="A49" s="4" t="inlineStr">
        <is>
          <t>Senior notes</t>
        </is>
      </c>
    </row>
    <row r="50">
      <c r="A50" s="3" t="inlineStr">
        <is>
          <t>Debt</t>
        </is>
      </c>
    </row>
    <row r="51">
      <c r="A51" s="4" t="inlineStr">
        <is>
          <t>Total debt</t>
        </is>
      </c>
      <c r="C51" s="6" t="n">
        <v>975000000</v>
      </c>
    </row>
    <row r="52">
      <c r="A52" s="4" t="inlineStr">
        <is>
          <t>Senior notes | $400 million senior unsecured notes bearing fixed interest of 4.30%, due March 2027</t>
        </is>
      </c>
    </row>
    <row r="53">
      <c r="A53" s="3" t="inlineStr">
        <is>
          <t>Debt</t>
        </is>
      </c>
    </row>
    <row r="54">
      <c r="A54" s="4" t="inlineStr">
        <is>
          <t>Long-term debt, gross</t>
        </is>
      </c>
      <c r="C54" s="5" t="n">
        <v>400000000</v>
      </c>
      <c r="D54" s="5" t="n">
        <v>400000000</v>
      </c>
    </row>
    <row r="55">
      <c r="A55" s="4" t="inlineStr">
        <is>
          <t>Debt instrument, face amount</t>
        </is>
      </c>
      <c r="C55" s="6" t="n">
        <v>400000000</v>
      </c>
    </row>
    <row r="56">
      <c r="A56" s="4" t="inlineStr">
        <is>
          <t>Interest rate (as a percent)</t>
        </is>
      </c>
      <c r="C56" s="4" t="inlineStr">
        <is>
          <t>4.30%</t>
        </is>
      </c>
    </row>
    <row r="57">
      <c r="A57" s="4" t="inlineStr">
        <is>
          <t>Senior notes | $350 million senior unsecured notes bearing fixed interest of 3.95%, due January 2028</t>
        </is>
      </c>
    </row>
    <row r="58">
      <c r="A58" s="3" t="inlineStr">
        <is>
          <t>Debt</t>
        </is>
      </c>
    </row>
    <row r="59">
      <c r="A59" s="4" t="inlineStr">
        <is>
          <t>Long-term debt, gross</t>
        </is>
      </c>
      <c r="C59" s="6" t="n">
        <v>350000000</v>
      </c>
      <c r="D59" s="5" t="n">
        <v>350000000</v>
      </c>
    </row>
    <row r="60">
      <c r="A60" s="4" t="inlineStr">
        <is>
          <t>Debt instrument, face amount</t>
        </is>
      </c>
      <c r="C60" s="6" t="n">
        <v>350000000</v>
      </c>
    </row>
    <row r="61">
      <c r="A61" s="4" t="inlineStr">
        <is>
          <t>Interest rate (as a percent)</t>
        </is>
      </c>
      <c r="C61" s="4" t="inlineStr">
        <is>
          <t>3.95%</t>
        </is>
      </c>
    </row>
    <row r="62">
      <c r="A62" s="4" t="inlineStr">
        <is>
          <t>Senior notes | $150 million senior unsecured notes bearing fixed interest of 4.03% to 4.74%, due January 2023 to 2031</t>
        </is>
      </c>
    </row>
    <row r="63">
      <c r="A63" s="3" t="inlineStr">
        <is>
          <t>Debt</t>
        </is>
      </c>
    </row>
    <row r="64">
      <c r="A64" s="4" t="inlineStr">
        <is>
          <t>Long-term debt, gross</t>
        </is>
      </c>
      <c r="C64" s="6" t="n">
        <v>150000000</v>
      </c>
      <c r="D64" s="5" t="n">
        <v>150000000</v>
      </c>
    </row>
    <row r="65">
      <c r="A65" s="4" t="inlineStr">
        <is>
          <t>Debt instrument, face amount</t>
        </is>
      </c>
      <c r="C65" s="6" t="n">
        <v>150000000</v>
      </c>
    </row>
    <row r="66">
      <c r="A66" s="4" t="inlineStr">
        <is>
          <t>Senior notes | $150 million senior unsecured notes bearing fixed interest of 4.03% to 4.74%, due January 2023 to 2031 | Minimum</t>
        </is>
      </c>
    </row>
    <row r="67">
      <c r="A67" s="3" t="inlineStr">
        <is>
          <t>Debt</t>
        </is>
      </c>
    </row>
    <row r="68">
      <c r="A68" s="4" t="inlineStr">
        <is>
          <t>Interest rate (as a percent)</t>
        </is>
      </c>
      <c r="C68" s="4" t="inlineStr">
        <is>
          <t>4.03%</t>
        </is>
      </c>
    </row>
    <row r="69">
      <c r="A69" s="4" t="inlineStr">
        <is>
          <t>Senior notes | $150 million senior unsecured notes bearing fixed interest of 4.03% to 4.74%, due January 2023 to 2031 | Maximum</t>
        </is>
      </c>
    </row>
    <row r="70">
      <c r="A70" s="3" t="inlineStr">
        <is>
          <t>Debt</t>
        </is>
      </c>
    </row>
    <row r="71">
      <c r="A71" s="4" t="inlineStr">
        <is>
          <t>Interest rate (as a percent)</t>
        </is>
      </c>
      <c r="C71" s="4" t="inlineStr">
        <is>
          <t>4.74%</t>
        </is>
      </c>
    </row>
    <row r="72">
      <c r="A72" s="4" t="inlineStr">
        <is>
          <t>Senior notes | $75 million senior unsecured notes bearing fixed interest of 4.09% to 4.24%, due August 2025 to 2027</t>
        </is>
      </c>
    </row>
    <row r="73">
      <c r="A73" s="3" t="inlineStr">
        <is>
          <t>Debt</t>
        </is>
      </c>
    </row>
    <row r="74">
      <c r="A74" s="4" t="inlineStr">
        <is>
          <t>Long-term debt, gross</t>
        </is>
      </c>
      <c r="C74" s="6" t="n">
        <v>75000000</v>
      </c>
      <c r="D74" s="5" t="n">
        <v>75000000</v>
      </c>
    </row>
    <row r="75">
      <c r="A75" s="4" t="inlineStr">
        <is>
          <t>Debt instrument, face amount</t>
        </is>
      </c>
      <c r="C75" s="6" t="n">
        <v>75000000</v>
      </c>
    </row>
    <row r="76">
      <c r="A76" s="4" t="inlineStr">
        <is>
          <t>Senior notes | $75 million senior unsecured notes bearing fixed interest of 4.09% to 4.24%, due August 2025 to 2027 | Minimum</t>
        </is>
      </c>
    </row>
    <row r="77">
      <c r="A77" s="3" t="inlineStr">
        <is>
          <t>Debt</t>
        </is>
      </c>
    </row>
    <row r="78">
      <c r="A78" s="4" t="inlineStr">
        <is>
          <t>Interest rate (as a percent)</t>
        </is>
      </c>
      <c r="C78" s="4" t="inlineStr">
        <is>
          <t>4.09%</t>
        </is>
      </c>
    </row>
    <row r="79">
      <c r="A79" s="4" t="inlineStr">
        <is>
          <t>Senior notes | $75 million senior unsecured notes bearing fixed interest of 4.09% to 4.24%, due August 2025 to 2027 | Maximum</t>
        </is>
      </c>
    </row>
    <row r="80">
      <c r="A80" s="3" t="inlineStr">
        <is>
          <t>Debt</t>
        </is>
      </c>
    </row>
    <row r="81">
      <c r="A81" s="4" t="inlineStr">
        <is>
          <t>Interest rate (as a percent)</t>
        </is>
      </c>
      <c r="C81" s="4" t="inlineStr">
        <is>
          <t>4.24%</t>
        </is>
      </c>
    </row>
    <row r="82">
      <c r="A82" s="4" t="inlineStr">
        <is>
          <t>Unsecured Debt | $250 million unsecured term borrowing bearing fixed interest, due June 2023</t>
        </is>
      </c>
    </row>
    <row r="83">
      <c r="A83" s="3" t="inlineStr">
        <is>
          <t>Debt</t>
        </is>
      </c>
    </row>
    <row r="84">
      <c r="A84" s="4" t="inlineStr">
        <is>
          <t>Long-term debt, gross</t>
        </is>
      </c>
      <c r="C84" s="6" t="n">
        <v>250000000</v>
      </c>
      <c r="D84" s="6" t="n">
        <v>250000000</v>
      </c>
    </row>
    <row r="85">
      <c r="A85" s="4" t="inlineStr">
        <is>
          <t>Debt instrument, face amount</t>
        </is>
      </c>
      <c r="C85" s="6" t="n">
        <v>250000000</v>
      </c>
    </row>
    <row r="86">
      <c r="A86" s="4" t="inlineStr">
        <is>
          <t>Unsecured Debt | 2018 Credit Agreement Amendment | London Interbank Offered Rate (LIBOR)</t>
        </is>
      </c>
    </row>
    <row r="87">
      <c r="A87" s="3" t="inlineStr">
        <is>
          <t>Debt</t>
        </is>
      </c>
    </row>
    <row r="88">
      <c r="A88" s="4" t="inlineStr">
        <is>
          <t>Reference rate (as a percent)</t>
        </is>
      </c>
      <c r="B88" s="4" t="inlineStr">
        <is>
          <t>1.00%</t>
        </is>
      </c>
      <c r="C88"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 width="14" customWidth="1" min="8" max="8"/>
    <col width="15" customWidth="1" min="9" max="9"/>
    <col width="15" customWidth="1" min="10" max="10"/>
  </cols>
  <sheetData>
    <row r="1">
      <c r="A1" s="1" t="inlineStr">
        <is>
          <t>Debt - Additional Information (Details) - USD ($)</t>
        </is>
      </c>
      <c r="B1" s="2" t="inlineStr">
        <is>
          <t>Jul. 07, 2016</t>
        </is>
      </c>
      <c r="C1" s="2" t="inlineStr">
        <is>
          <t>Jun. 30, 2021</t>
        </is>
      </c>
      <c r="D1" s="2" t="inlineStr">
        <is>
          <t>Jun. 30, 2020</t>
        </is>
      </c>
      <c r="E1" s="2" t="inlineStr">
        <is>
          <t>Jun. 30, 2021</t>
        </is>
      </c>
      <c r="F1" s="2" t="inlineStr">
        <is>
          <t>Jun. 30, 2020</t>
        </is>
      </c>
      <c r="G1" s="2" t="inlineStr">
        <is>
          <t>Jun. 30, 2021</t>
        </is>
      </c>
      <c r="H1" s="2" t="inlineStr">
        <is>
          <t>Jun. 30, 2021</t>
        </is>
      </c>
      <c r="I1" s="2" t="inlineStr">
        <is>
          <t>Dec. 31, 2020</t>
        </is>
      </c>
      <c r="J1" s="2" t="inlineStr">
        <is>
          <t>Aug. 07, 2018</t>
        </is>
      </c>
    </row>
    <row r="2">
      <c r="A2" s="3" t="inlineStr">
        <is>
          <t>Debt</t>
        </is>
      </c>
    </row>
    <row r="3">
      <c r="A3" s="4" t="inlineStr">
        <is>
          <t>Long-term debt</t>
        </is>
      </c>
      <c r="C3" s="6" t="n">
        <v>1338916000</v>
      </c>
      <c r="E3" s="6" t="n">
        <v>1338916000</v>
      </c>
      <c r="I3" s="6" t="n">
        <v>1438850000</v>
      </c>
    </row>
    <row r="4">
      <c r="A4" s="4" t="inlineStr">
        <is>
          <t>Long-term debt, gross</t>
        </is>
      </c>
      <c r="C4" s="5" t="n">
        <v>1347624000</v>
      </c>
      <c r="E4" s="5" t="n">
        <v>1347624000</v>
      </c>
      <c r="I4" s="6" t="n">
        <v>1449001000</v>
      </c>
    </row>
    <row r="5">
      <c r="A5" s="4" t="inlineStr">
        <is>
          <t>Interest expense, debt</t>
        </is>
      </c>
      <c r="C5" s="5" t="n">
        <v>13000000</v>
      </c>
      <c r="D5" s="6" t="n">
        <v>13600000</v>
      </c>
      <c r="E5" s="6" t="n">
        <v>26100000</v>
      </c>
      <c r="F5" s="6" t="n">
        <v>28600000</v>
      </c>
    </row>
    <row r="6">
      <c r="A6" s="4" t="inlineStr">
        <is>
          <t>2018 Credit Agreement Amendment</t>
        </is>
      </c>
    </row>
    <row r="7">
      <c r="A7" s="3" t="inlineStr">
        <is>
          <t>Debt</t>
        </is>
      </c>
    </row>
    <row r="8">
      <c r="A8" s="4" t="inlineStr">
        <is>
          <t>Current borrowing capacity</t>
        </is>
      </c>
      <c r="J8" s="6" t="n">
        <v>1100000000</v>
      </c>
    </row>
    <row r="9">
      <c r="A9" s="4" t="inlineStr">
        <is>
          <t>Maximum borrowing capacity as a percentage of maximum principal amount</t>
        </is>
      </c>
      <c r="J9" s="4" t="inlineStr">
        <is>
          <t>10.00%</t>
        </is>
      </c>
    </row>
    <row r="10">
      <c r="A10" s="4" t="inlineStr">
        <is>
          <t>Accordion feature, increase limit</t>
        </is>
      </c>
      <c r="J10" s="6" t="n">
        <v>500000000</v>
      </c>
    </row>
    <row r="11">
      <c r="A11" s="4" t="inlineStr">
        <is>
          <t>Maximum borrowing capacity under accordion feature</t>
        </is>
      </c>
      <c r="J11" s="5" t="n">
        <v>1600000000</v>
      </c>
    </row>
    <row r="12">
      <c r="A12" s="4" t="inlineStr">
        <is>
          <t>Unused fee (as a percent)</t>
        </is>
      </c>
      <c r="E12" s="4" t="inlineStr">
        <is>
          <t>0.20%</t>
        </is>
      </c>
    </row>
    <row r="13">
      <c r="A13" s="4" t="inlineStr">
        <is>
          <t>2018 Credit Agreement Amendment | London Interbank Offered Rate (LIBOR)</t>
        </is>
      </c>
    </row>
    <row r="14">
      <c r="A14" s="3" t="inlineStr">
        <is>
          <t>Debt</t>
        </is>
      </c>
    </row>
    <row r="15">
      <c r="A15" s="4" t="inlineStr">
        <is>
          <t>Reference rate (as a percent)</t>
        </is>
      </c>
      <c r="E15" s="4" t="inlineStr">
        <is>
          <t>0.90%</t>
        </is>
      </c>
    </row>
    <row r="16">
      <c r="A16" s="4" t="inlineStr">
        <is>
          <t>Revolving credit facility</t>
        </is>
      </c>
    </row>
    <row r="17">
      <c r="A17" s="3" t="inlineStr">
        <is>
          <t>Debt</t>
        </is>
      </c>
    </row>
    <row r="18">
      <c r="A18" s="4" t="inlineStr">
        <is>
          <t>Current borrowing capacity</t>
        </is>
      </c>
      <c r="C18" s="5" t="n">
        <v>778000000</v>
      </c>
      <c r="E18" s="6" t="n">
        <v>778000000</v>
      </c>
    </row>
    <row r="19">
      <c r="A19" s="4" t="inlineStr">
        <is>
          <t>Term of extension option</t>
        </is>
      </c>
      <c r="E19" s="4" t="inlineStr">
        <is>
          <t>1 year</t>
        </is>
      </c>
    </row>
    <row r="20">
      <c r="A20" s="4" t="inlineStr">
        <is>
          <t>Amount outstanding</t>
        </is>
      </c>
      <c r="C20" s="5" t="n">
        <v>72000000</v>
      </c>
      <c r="E20" s="6" t="n">
        <v>72000000</v>
      </c>
    </row>
    <row r="21">
      <c r="A21" s="4" t="inlineStr">
        <is>
          <t>Term Loan</t>
        </is>
      </c>
    </row>
    <row r="22">
      <c r="A22" s="3" t="inlineStr">
        <is>
          <t>Debt</t>
        </is>
      </c>
    </row>
    <row r="23">
      <c r="A23" s="4" t="inlineStr">
        <is>
          <t>Amount outstanding</t>
        </is>
      </c>
      <c r="B23" s="6" t="n">
        <v>250000000</v>
      </c>
      <c r="C23" s="5" t="n">
        <v>250000000</v>
      </c>
      <c r="E23" s="6" t="n">
        <v>250000000</v>
      </c>
    </row>
    <row r="24">
      <c r="A24" s="4" t="inlineStr">
        <is>
          <t>Term Loan | 2018 Credit Agreement Amendment</t>
        </is>
      </c>
    </row>
    <row r="25">
      <c r="A25" s="3" t="inlineStr">
        <is>
          <t>Debt</t>
        </is>
      </c>
    </row>
    <row r="26">
      <c r="A26" s="4" t="inlineStr">
        <is>
          <t>Current borrowing capacity</t>
        </is>
      </c>
      <c r="J26" s="5" t="n">
        <v>250000000</v>
      </c>
    </row>
    <row r="27">
      <c r="A27" s="4" t="inlineStr">
        <is>
          <t>Debt instrument, term</t>
        </is>
      </c>
      <c r="B27" s="4" t="inlineStr">
        <is>
          <t>7 years</t>
        </is>
      </c>
    </row>
    <row r="28">
      <c r="A28" s="4" t="inlineStr">
        <is>
          <t>Unsecured Debt | 2018 Credit Agreement Amendment | London Interbank Offered Rate (LIBOR)</t>
        </is>
      </c>
    </row>
    <row r="29">
      <c r="A29" s="3" t="inlineStr">
        <is>
          <t>Debt</t>
        </is>
      </c>
    </row>
    <row r="30">
      <c r="A30" s="4" t="inlineStr">
        <is>
          <t>Reference rate (as a percent)</t>
        </is>
      </c>
      <c r="B30" s="4" t="inlineStr">
        <is>
          <t>1.00%</t>
        </is>
      </c>
      <c r="E30" s="4" t="inlineStr">
        <is>
          <t>1.00%</t>
        </is>
      </c>
    </row>
    <row r="31">
      <c r="A31" s="4" t="inlineStr">
        <is>
          <t>Senior notes</t>
        </is>
      </c>
    </row>
    <row r="32">
      <c r="A32" s="3" t="inlineStr">
        <is>
          <t>Debt</t>
        </is>
      </c>
    </row>
    <row r="33">
      <c r="A33" s="4" t="inlineStr">
        <is>
          <t>Long-term debt</t>
        </is>
      </c>
      <c r="C33" s="5" t="n">
        <v>975000000</v>
      </c>
      <c r="E33" s="6" t="n">
        <v>975000000</v>
      </c>
    </row>
    <row r="34">
      <c r="A34" s="4" t="inlineStr">
        <is>
          <t>Senior notes | Senior Notes Due 2023</t>
        </is>
      </c>
    </row>
    <row r="35">
      <c r="A35" s="3" t="inlineStr">
        <is>
          <t>Debt</t>
        </is>
      </c>
    </row>
    <row r="36">
      <c r="A36" s="4" t="inlineStr">
        <is>
          <t>Long-term debt</t>
        </is>
      </c>
      <c r="C36" s="5" t="n">
        <v>15000000</v>
      </c>
      <c r="E36" s="5" t="n">
        <v>15000000</v>
      </c>
    </row>
    <row r="37">
      <c r="A37" s="4" t="inlineStr">
        <is>
          <t>Senior notes | Senior Notes Due 2025</t>
        </is>
      </c>
    </row>
    <row r="38">
      <c r="A38" s="3" t="inlineStr">
        <is>
          <t>Debt</t>
        </is>
      </c>
    </row>
    <row r="39">
      <c r="A39" s="4" t="inlineStr">
        <is>
          <t>Long-term debt</t>
        </is>
      </c>
      <c r="C39" s="5" t="n">
        <v>25000000</v>
      </c>
      <c r="E39" s="5" t="n">
        <v>25000000</v>
      </c>
    </row>
    <row r="40">
      <c r="A40" s="4" t="inlineStr">
        <is>
          <t>Senior notes | Senior Notes Due 2026</t>
        </is>
      </c>
    </row>
    <row r="41">
      <c r="A41" s="3" t="inlineStr">
        <is>
          <t>Debt</t>
        </is>
      </c>
    </row>
    <row r="42">
      <c r="A42" s="4" t="inlineStr">
        <is>
          <t>Long-term debt</t>
        </is>
      </c>
      <c r="C42" s="5" t="n">
        <v>70000000</v>
      </c>
      <c r="E42" s="5" t="n">
        <v>70000000</v>
      </c>
    </row>
    <row r="43">
      <c r="A43" s="4" t="inlineStr">
        <is>
          <t>Senior notes | Senior Notes Due 2027</t>
        </is>
      </c>
    </row>
    <row r="44">
      <c r="A44" s="3" t="inlineStr">
        <is>
          <t>Debt</t>
        </is>
      </c>
    </row>
    <row r="45">
      <c r="A45" s="4" t="inlineStr">
        <is>
          <t>Long-term debt</t>
        </is>
      </c>
      <c r="C45" s="5" t="n">
        <v>425000000</v>
      </c>
      <c r="E45" s="5" t="n">
        <v>425000000</v>
      </c>
    </row>
    <row r="46">
      <c r="A46" s="4" t="inlineStr">
        <is>
          <t>Senior notes | Senior Notes Due 2028</t>
        </is>
      </c>
    </row>
    <row r="47">
      <c r="A47" s="3" t="inlineStr">
        <is>
          <t>Debt</t>
        </is>
      </c>
    </row>
    <row r="48">
      <c r="A48" s="4" t="inlineStr">
        <is>
          <t>Long-term debt</t>
        </is>
      </c>
      <c r="C48" s="5" t="n">
        <v>395000000</v>
      </c>
      <c r="E48" s="5" t="n">
        <v>395000000</v>
      </c>
    </row>
    <row r="49">
      <c r="A49" s="4" t="inlineStr">
        <is>
          <t>Senior notes | Senor Notes Due 2031</t>
        </is>
      </c>
    </row>
    <row r="50">
      <c r="A50" s="3" t="inlineStr">
        <is>
          <t>Debt</t>
        </is>
      </c>
    </row>
    <row r="51">
      <c r="A51" s="4" t="inlineStr">
        <is>
          <t>Long-term debt</t>
        </is>
      </c>
      <c r="C51" s="6" t="n">
        <v>45000000</v>
      </c>
      <c r="E51" s="6" t="n">
        <v>45000000</v>
      </c>
    </row>
    <row r="52">
      <c r="A52" s="4" t="inlineStr">
        <is>
          <t>Interest Rate Swap | Unsecured Debt</t>
        </is>
      </c>
    </row>
    <row r="53">
      <c r="A53" s="3" t="inlineStr">
        <is>
          <t>Debt</t>
        </is>
      </c>
    </row>
    <row r="54">
      <c r="A54" s="4" t="inlineStr">
        <is>
          <t>Effective fixed interest rate (as a percent)</t>
        </is>
      </c>
      <c r="G54" s="4" t="inlineStr">
        <is>
          <t>2.07%</t>
        </is>
      </c>
      <c r="H54" s="4" t="inlineStr">
        <is>
          <t>2.07%</t>
        </is>
      </c>
    </row>
    <row r="55">
      <c r="A55" s="4" t="inlineStr">
        <is>
          <t>Interest Rate Swap | Unsecured Debt | London Interbank Offered Rate (LIBOR)</t>
        </is>
      </c>
    </row>
    <row r="56">
      <c r="A56" s="3" t="inlineStr">
        <is>
          <t>Debt</t>
        </is>
      </c>
    </row>
    <row r="57">
      <c r="A57" s="4" t="inlineStr">
        <is>
          <t>Effective fixed interest rate (as a percent)</t>
        </is>
      </c>
      <c r="B57" s="4" t="inlineStr">
        <is>
          <t>1.07%</t>
        </is>
      </c>
      <c r="G57" s="4" t="inlineStr">
        <is>
          <t>1.07%</t>
        </is>
      </c>
    </row>
    <row r="58">
      <c r="A58" s="4" t="inlineStr">
        <is>
          <t>Maximum | Revolving credit facility | 2018 Credit Agreement Amendment</t>
        </is>
      </c>
    </row>
    <row r="59">
      <c r="A59" s="3" t="inlineStr">
        <is>
          <t>Debt</t>
        </is>
      </c>
    </row>
    <row r="60">
      <c r="A60" s="4" t="inlineStr">
        <is>
          <t>Current borrowing capacity</t>
        </is>
      </c>
      <c r="J60" s="6" t="n">
        <v>850000000</v>
      </c>
    </row>
    <row r="61">
      <c r="A61" s="4" t="inlineStr">
        <is>
          <t>Operating Partnership | Revolving credit facility</t>
        </is>
      </c>
    </row>
    <row r="62">
      <c r="A62" s="3" t="inlineStr">
        <is>
          <t>Debt</t>
        </is>
      </c>
    </row>
    <row r="63">
      <c r="A63" s="4" t="inlineStr">
        <is>
          <t>Interest rate at end of period (as a percent)</t>
        </is>
      </c>
      <c r="G63" s="4" t="inlineStr">
        <is>
          <t>3.65%</t>
        </is>
      </c>
    </row>
    <row r="64">
      <c r="A64" s="4" t="inlineStr">
        <is>
          <t>Operating Partnership | Revolving credit facility | London Interbank Offered Rate (LIBOR)</t>
        </is>
      </c>
    </row>
    <row r="65">
      <c r="A65" s="3" t="inlineStr">
        <is>
          <t>Debt</t>
        </is>
      </c>
    </row>
    <row r="66">
      <c r="A66" s="4" t="inlineStr">
        <is>
          <t>Reference rate (as a percent)</t>
        </is>
      </c>
      <c r="E66" s="4" t="inlineStr">
        <is>
          <t>0.0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Debt - Trust Investment Grade Rating (Details)</t>
        </is>
      </c>
      <c r="B1" s="2" t="inlineStr">
        <is>
          <t>6 Months Ended</t>
        </is>
      </c>
    </row>
    <row r="2">
      <c r="B2" s="2" t="inlineStr">
        <is>
          <t>Jun. 30, 2021</t>
        </is>
      </c>
    </row>
    <row r="3">
      <c r="A3" s="4" t="inlineStr">
        <is>
          <t>At Least A- or A3 | Adjusted LIBOR rate loans and letter of credit | London Interbank Offered Rate (LIBOR)</t>
        </is>
      </c>
    </row>
    <row r="4">
      <c r="A4" s="3" t="inlineStr">
        <is>
          <t>Debt</t>
        </is>
      </c>
    </row>
    <row r="5">
      <c r="A5" s="4" t="inlineStr">
        <is>
          <t>Reference rate (as a percent)</t>
        </is>
      </c>
      <c r="B5" s="4" t="inlineStr">
        <is>
          <t>0.775%</t>
        </is>
      </c>
    </row>
    <row r="6">
      <c r="A6" s="4" t="inlineStr">
        <is>
          <t>At Least A- or A3 | Adjusted LIBOR rate term loans and letter of credit | London Interbank Offered Rate (LIBOR)</t>
        </is>
      </c>
    </row>
    <row r="7">
      <c r="A7" s="3" t="inlineStr">
        <is>
          <t>Debt</t>
        </is>
      </c>
    </row>
    <row r="8">
      <c r="A8" s="4" t="inlineStr">
        <is>
          <t>Reference rate (as a percent)</t>
        </is>
      </c>
      <c r="B8" s="4" t="inlineStr">
        <is>
          <t>0.85%</t>
        </is>
      </c>
    </row>
    <row r="9">
      <c r="A9" s="4" t="inlineStr">
        <is>
          <t>At Least BBB+ or Baa1 | Adjusted LIBOR rate loans and letter of credit | London Interbank Offered Rate (LIBOR)</t>
        </is>
      </c>
    </row>
    <row r="10">
      <c r="A10" s="3" t="inlineStr">
        <is>
          <t>Debt</t>
        </is>
      </c>
    </row>
    <row r="11">
      <c r="A11" s="4" t="inlineStr">
        <is>
          <t>Reference rate (as a percent)</t>
        </is>
      </c>
      <c r="B11" s="4" t="inlineStr">
        <is>
          <t>0.825%</t>
        </is>
      </c>
    </row>
    <row r="12">
      <c r="A12" s="4" t="inlineStr">
        <is>
          <t>At Least BBB+ or Baa1 | Adjusted LIBOR rate term loans and letter of credit | London Interbank Offered Rate (LIBOR)</t>
        </is>
      </c>
    </row>
    <row r="13">
      <c r="A13" s="3" t="inlineStr">
        <is>
          <t>Debt</t>
        </is>
      </c>
    </row>
    <row r="14">
      <c r="A14" s="4" t="inlineStr">
        <is>
          <t>Reference rate (as a percent)</t>
        </is>
      </c>
      <c r="B14" s="4" t="inlineStr">
        <is>
          <t>0.90%</t>
        </is>
      </c>
    </row>
    <row r="15">
      <c r="A15" s="4" t="inlineStr">
        <is>
          <t>At Least BBB or Baa2 | Adjusted LIBOR rate loans and letter of credit | London Interbank Offered Rate (LIBOR)</t>
        </is>
      </c>
    </row>
    <row r="16">
      <c r="A16" s="3" t="inlineStr">
        <is>
          <t>Debt</t>
        </is>
      </c>
    </row>
    <row r="17">
      <c r="A17" s="4" t="inlineStr">
        <is>
          <t>Reference rate (as a percent)</t>
        </is>
      </c>
      <c r="B17" s="4" t="inlineStr">
        <is>
          <t>0.90%</t>
        </is>
      </c>
    </row>
    <row r="18">
      <c r="A18" s="4" t="inlineStr">
        <is>
          <t>At Least BBB or Baa2 | Adjusted LIBOR rate term loans and letter of credit | London Interbank Offered Rate (LIBOR)</t>
        </is>
      </c>
    </row>
    <row r="19">
      <c r="A19" s="3" t="inlineStr">
        <is>
          <t>Debt</t>
        </is>
      </c>
    </row>
    <row r="20">
      <c r="A20" s="4" t="inlineStr">
        <is>
          <t>Reference rate (as a percent)</t>
        </is>
      </c>
      <c r="B20" s="4" t="inlineStr">
        <is>
          <t>1.00%</t>
        </is>
      </c>
    </row>
    <row r="21">
      <c r="A21" s="4" t="inlineStr">
        <is>
          <t>At Least BBB- or Baa3 | Adjusted LIBOR rate loans and letter of credit | London Interbank Offered Rate (LIBOR)</t>
        </is>
      </c>
    </row>
    <row r="22">
      <c r="A22" s="3" t="inlineStr">
        <is>
          <t>Debt</t>
        </is>
      </c>
    </row>
    <row r="23">
      <c r="A23" s="4" t="inlineStr">
        <is>
          <t>Reference rate (as a percent)</t>
        </is>
      </c>
      <c r="B23" s="4" t="inlineStr">
        <is>
          <t>1.10%</t>
        </is>
      </c>
    </row>
    <row r="24">
      <c r="A24" s="4" t="inlineStr">
        <is>
          <t>At Least BBB- or Baa3 | Adjusted LIBOR rate term loans and letter of credit | London Interbank Offered Rate (LIBOR)</t>
        </is>
      </c>
    </row>
    <row r="25">
      <c r="A25" s="3" t="inlineStr">
        <is>
          <t>Debt</t>
        </is>
      </c>
    </row>
    <row r="26">
      <c r="A26" s="4" t="inlineStr">
        <is>
          <t>Reference rate (as a percent)</t>
        </is>
      </c>
      <c r="B26" s="4" t="inlineStr">
        <is>
          <t>1.25%</t>
        </is>
      </c>
    </row>
    <row r="27">
      <c r="A27" s="4" t="inlineStr">
        <is>
          <t>Below BBB- or Baa3 | Adjusted LIBOR rate loans and letter of credit | London Interbank Offered Rate (LIBOR)</t>
        </is>
      </c>
    </row>
    <row r="28">
      <c r="A28" s="3" t="inlineStr">
        <is>
          <t>Debt</t>
        </is>
      </c>
    </row>
    <row r="29">
      <c r="A29" s="4" t="inlineStr">
        <is>
          <t>Reference rate (as a percent)</t>
        </is>
      </c>
      <c r="B29" s="4" t="inlineStr">
        <is>
          <t>1.45%</t>
        </is>
      </c>
    </row>
    <row r="30">
      <c r="A30" s="4" t="inlineStr">
        <is>
          <t>Below BBB- or Baa3 | Adjusted LIBOR rate term loans and letter of credit | London Interbank Offered Rate (LIBOR)</t>
        </is>
      </c>
    </row>
    <row r="31">
      <c r="A31" s="3" t="inlineStr">
        <is>
          <t>Debt</t>
        </is>
      </c>
    </row>
    <row r="32">
      <c r="A32" s="4" t="inlineStr">
        <is>
          <t>Reference rate (as a percent)</t>
        </is>
      </c>
      <c r="B32" s="4" t="inlineStr">
        <is>
          <t>1.65%</t>
        </is>
      </c>
    </row>
    <row r="33">
      <c r="A33" s="4" t="inlineStr">
        <is>
          <t>Margin for Revolving Loans: Base Rate Loans | At Least A- or A3 | Base rate loans | Base rate</t>
        </is>
      </c>
    </row>
    <row r="34">
      <c r="A34" s="3" t="inlineStr">
        <is>
          <t>Debt</t>
        </is>
      </c>
    </row>
    <row r="35">
      <c r="A35" s="4" t="inlineStr">
        <is>
          <t>Reference rate (as a percent)</t>
        </is>
      </c>
      <c r="B35" s="4" t="inlineStr">
        <is>
          <t>0.00%</t>
        </is>
      </c>
    </row>
    <row r="36">
      <c r="A36" s="4" t="inlineStr">
        <is>
          <t>Margin for Revolving Loans: Base Rate Loans | At Least BBB+ or Baa1 | Base rate loans | Base rate</t>
        </is>
      </c>
    </row>
    <row r="37">
      <c r="A37" s="3" t="inlineStr">
        <is>
          <t>Debt</t>
        </is>
      </c>
    </row>
    <row r="38">
      <c r="A38" s="4" t="inlineStr">
        <is>
          <t>Reference rate (as a percent)</t>
        </is>
      </c>
      <c r="B38" s="4" t="inlineStr">
        <is>
          <t>0.00%</t>
        </is>
      </c>
    </row>
    <row r="39">
      <c r="A39" s="4" t="inlineStr">
        <is>
          <t>Margin for Revolving Loans: Base Rate Loans | At Least BBB or Baa2 | Base rate loans | Base rate</t>
        </is>
      </c>
    </row>
    <row r="40">
      <c r="A40" s="3" t="inlineStr">
        <is>
          <t>Debt</t>
        </is>
      </c>
    </row>
    <row r="41">
      <c r="A41" s="4" t="inlineStr">
        <is>
          <t>Reference rate (as a percent)</t>
        </is>
      </c>
      <c r="B41" s="4" t="inlineStr">
        <is>
          <t>0.00%</t>
        </is>
      </c>
    </row>
    <row r="42">
      <c r="A42" s="4" t="inlineStr">
        <is>
          <t>Margin for Revolving Loans: Base Rate Loans | At Least BBB- or Baa3 | Base rate loans | Base rate</t>
        </is>
      </c>
    </row>
    <row r="43">
      <c r="A43" s="3" t="inlineStr">
        <is>
          <t>Debt</t>
        </is>
      </c>
    </row>
    <row r="44">
      <c r="A44" s="4" t="inlineStr">
        <is>
          <t>Reference rate (as a percent)</t>
        </is>
      </c>
      <c r="B44" s="4" t="inlineStr">
        <is>
          <t>0.10%</t>
        </is>
      </c>
    </row>
    <row r="45">
      <c r="A45" s="4" t="inlineStr">
        <is>
          <t>Margin for Revolving Loans: Base Rate Loans | Below BBB- or Baa3 | Base rate loans | Base rate</t>
        </is>
      </c>
    </row>
    <row r="46">
      <c r="A46" s="3" t="inlineStr">
        <is>
          <t>Debt</t>
        </is>
      </c>
    </row>
    <row r="47">
      <c r="A47" s="4" t="inlineStr">
        <is>
          <t>Reference rate (as a percent)</t>
        </is>
      </c>
      <c r="B47" s="4" t="inlineStr">
        <is>
          <t>0.45%</t>
        </is>
      </c>
    </row>
    <row r="48">
      <c r="A48" s="4" t="inlineStr">
        <is>
          <t>Margin for Term Loans: Base Rate Loans | At Least A- or A3 | Base rate loans | Base rate</t>
        </is>
      </c>
    </row>
    <row r="49">
      <c r="A49" s="3" t="inlineStr">
        <is>
          <t>Debt</t>
        </is>
      </c>
    </row>
    <row r="50">
      <c r="A50" s="4" t="inlineStr">
        <is>
          <t>Reference rate (as a percent)</t>
        </is>
      </c>
      <c r="B50" s="4" t="inlineStr">
        <is>
          <t>0.00%</t>
        </is>
      </c>
    </row>
    <row r="51">
      <c r="A51" s="4" t="inlineStr">
        <is>
          <t>Margin for Term Loans: Base Rate Loans | At Least BBB+ or Baa1 | Base rate loans | Base rate</t>
        </is>
      </c>
    </row>
    <row r="52">
      <c r="A52" s="3" t="inlineStr">
        <is>
          <t>Debt</t>
        </is>
      </c>
    </row>
    <row r="53">
      <c r="A53" s="4" t="inlineStr">
        <is>
          <t>Reference rate (as a percent)</t>
        </is>
      </c>
      <c r="B53" s="4" t="inlineStr">
        <is>
          <t>0.00%</t>
        </is>
      </c>
    </row>
    <row r="54">
      <c r="A54" s="4" t="inlineStr">
        <is>
          <t>Margin for Term Loans: Base Rate Loans | At Least BBB or Baa2 | Base rate loans | Base rate</t>
        </is>
      </c>
    </row>
    <row r="55">
      <c r="A55" s="3" t="inlineStr">
        <is>
          <t>Debt</t>
        </is>
      </c>
    </row>
    <row r="56">
      <c r="A56" s="4" t="inlineStr">
        <is>
          <t>Reference rate (as a percent)</t>
        </is>
      </c>
      <c r="B56" s="4" t="inlineStr">
        <is>
          <t>0.00%</t>
        </is>
      </c>
    </row>
    <row r="57">
      <c r="A57" s="4" t="inlineStr">
        <is>
          <t>Margin for Term Loans: Base Rate Loans | At Least BBB- or Baa3 | Base rate loans | Base rate</t>
        </is>
      </c>
    </row>
    <row r="58">
      <c r="A58" s="3" t="inlineStr">
        <is>
          <t>Debt</t>
        </is>
      </c>
    </row>
    <row r="59">
      <c r="A59" s="4" t="inlineStr">
        <is>
          <t>Reference rate (as a percent)</t>
        </is>
      </c>
      <c r="B59" s="4" t="inlineStr">
        <is>
          <t>0.25%</t>
        </is>
      </c>
    </row>
    <row r="60">
      <c r="A60" s="4" t="inlineStr">
        <is>
          <t>Margin for Term Loans: Base Rate Loans | Below BBB- or Baa3 | Base rate loans | Base rate</t>
        </is>
      </c>
    </row>
    <row r="61">
      <c r="A61" s="3" t="inlineStr">
        <is>
          <t>Debt</t>
        </is>
      </c>
    </row>
    <row r="62">
      <c r="A62" s="4" t="inlineStr">
        <is>
          <t>Reference rate (as a percent)</t>
        </is>
      </c>
      <c r="B62" s="4" t="inlineStr">
        <is>
          <t>0.6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Jun. 30, 2021</t>
        </is>
      </c>
      <c r="C1" s="2" t="inlineStr">
        <is>
          <t>Dec. 31, 2020</t>
        </is>
      </c>
    </row>
    <row r="2">
      <c r="A2" s="3" t="inlineStr">
        <is>
          <t>Debt Disclosure [Abstract]</t>
        </is>
      </c>
    </row>
    <row r="3">
      <c r="A3" s="4" t="inlineStr">
        <is>
          <t>2021</t>
        </is>
      </c>
      <c r="B3" s="6" t="n">
        <v>919</v>
      </c>
    </row>
    <row r="4">
      <c r="A4" s="4" t="inlineStr">
        <is>
          <t>2022</t>
        </is>
      </c>
      <c r="B4" s="5" t="n">
        <v>92825</v>
      </c>
    </row>
    <row r="5">
      <c r="A5" s="4" t="inlineStr">
        <is>
          <t>2023</t>
        </is>
      </c>
      <c r="B5" s="5" t="n">
        <v>266008</v>
      </c>
    </row>
    <row r="6">
      <c r="A6" s="4" t="inlineStr">
        <is>
          <t>2024</t>
        </is>
      </c>
      <c r="B6" s="5" t="n">
        <v>23669</v>
      </c>
    </row>
    <row r="7">
      <c r="A7" s="4" t="inlineStr">
        <is>
          <t>2025</t>
        </is>
      </c>
      <c r="B7" s="5" t="n">
        <v>25476</v>
      </c>
    </row>
    <row r="8">
      <c r="A8" s="4" t="inlineStr">
        <is>
          <t>Thereafter</t>
        </is>
      </c>
      <c r="B8" s="5" t="n">
        <v>938727</v>
      </c>
    </row>
    <row r="9">
      <c r="A9" s="4" t="inlineStr">
        <is>
          <t>Total Payments</t>
        </is>
      </c>
      <c r="B9" s="6" t="n">
        <v>1347624</v>
      </c>
      <c r="C9" s="6" t="n">
        <v>1449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Derivatives - Additional Information (Details)</t>
        </is>
      </c>
      <c r="B1" s="2" t="inlineStr">
        <is>
          <t>Jun. 30, 2021instrument</t>
        </is>
      </c>
    </row>
    <row r="2">
      <c r="A2" s="4" t="inlineStr">
        <is>
          <t>Interest Rate Swap</t>
        </is>
      </c>
    </row>
    <row r="3">
      <c r="A3" s="3" t="inlineStr">
        <is>
          <t>Derivative [Line Items]</t>
        </is>
      </c>
    </row>
    <row r="4">
      <c r="A4" s="4" t="inlineStr">
        <is>
          <t>Outstanding interest rate swap contracts designated as cash flow hedges</t>
        </is>
      </c>
      <c r="B4"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rivatives - Location and Aggregate Fair Value of Interest Rate Swaps (Details) - USD ($)</t>
        </is>
      </c>
      <c r="B1" s="2" t="inlineStr">
        <is>
          <t>Jul. 07, 2016</t>
        </is>
      </c>
      <c r="C1" s="2" t="inlineStr">
        <is>
          <t>Jun. 30, 2021</t>
        </is>
      </c>
      <c r="D1" s="2" t="inlineStr">
        <is>
          <t>Jun. 30, 2021</t>
        </is>
      </c>
      <c r="E1" s="2" t="inlineStr">
        <is>
          <t>Jun. 30, 2021</t>
        </is>
      </c>
      <c r="F1" s="2" t="inlineStr">
        <is>
          <t>Dec. 31, 2020</t>
        </is>
      </c>
    </row>
    <row r="2">
      <c r="A2" s="3" t="inlineStr">
        <is>
          <t>Derivative [Line Items]</t>
        </is>
      </c>
    </row>
    <row r="3">
      <c r="A3" s="4" t="inlineStr">
        <is>
          <t>Total notional amount</t>
        </is>
      </c>
      <c r="D3" s="6" t="n">
        <v>250000000</v>
      </c>
    </row>
    <row r="4">
      <c r="A4" s="4" t="inlineStr">
        <is>
          <t>Effective date</t>
        </is>
      </c>
      <c r="C4" s="4" t="inlineStr">
        <is>
          <t>Jul. 7,
		2016</t>
        </is>
      </c>
    </row>
    <row r="5">
      <c r="A5" s="4" t="inlineStr">
        <is>
          <t>Maturity date</t>
        </is>
      </c>
      <c r="C5" s="4" t="inlineStr">
        <is>
          <t>Jun. 10,
		2023</t>
        </is>
      </c>
    </row>
    <row r="6">
      <c r="A6" s="4" t="inlineStr">
        <is>
          <t>Interest Rate Swap | Carrying Amount</t>
        </is>
      </c>
    </row>
    <row r="7">
      <c r="A7" s="3" t="inlineStr">
        <is>
          <t>Derivative [Line Items]</t>
        </is>
      </c>
    </row>
    <row r="8">
      <c r="A8" s="4" t="inlineStr">
        <is>
          <t>Liability balance at June 30, 2021 (included in Accrued expenses and other liabilities)</t>
        </is>
      </c>
      <c r="D8" s="5" t="n">
        <v>4014000</v>
      </c>
      <c r="F8" s="6" t="n">
        <v>5317000</v>
      </c>
    </row>
    <row r="9">
      <c r="A9" s="4" t="inlineStr">
        <is>
          <t>Liability balance at December 31, 2020 (included in Accrued expenses and other liabilities)</t>
        </is>
      </c>
      <c r="D9" s="6" t="n">
        <v>4014000</v>
      </c>
      <c r="F9" s="6" t="n">
        <v>5317000</v>
      </c>
    </row>
    <row r="10">
      <c r="A10" s="4" t="inlineStr">
        <is>
          <t>London Interbank Offered Rate (LIBOR) | 2018 Credit Agreement Amendment</t>
        </is>
      </c>
    </row>
    <row r="11">
      <c r="A11" s="3" t="inlineStr">
        <is>
          <t>Derivative [Line Items]</t>
        </is>
      </c>
    </row>
    <row r="12">
      <c r="A12" s="4" t="inlineStr">
        <is>
          <t>Reference rate (as a percent)</t>
        </is>
      </c>
      <c r="C12" s="4" t="inlineStr">
        <is>
          <t>0.90%</t>
        </is>
      </c>
    </row>
    <row r="13">
      <c r="A13" s="4" t="inlineStr">
        <is>
          <t>Unsecured Debt | Interest Rate Swap</t>
        </is>
      </c>
    </row>
    <row r="14">
      <c r="A14" s="3" t="inlineStr">
        <is>
          <t>Derivative [Line Items]</t>
        </is>
      </c>
    </row>
    <row r="15">
      <c r="A15" s="4" t="inlineStr">
        <is>
          <t>Effective fixed interest rate (as a percent)</t>
        </is>
      </c>
      <c r="C15" s="4" t="inlineStr">
        <is>
          <t>2.07%</t>
        </is>
      </c>
      <c r="E15" s="4" t="inlineStr">
        <is>
          <t>2.07%</t>
        </is>
      </c>
    </row>
    <row r="16">
      <c r="A16" s="4" t="inlineStr">
        <is>
          <t>Unsecured Debt | London Interbank Offered Rate (LIBOR) | 2018 Credit Agreement Amendment</t>
        </is>
      </c>
    </row>
    <row r="17">
      <c r="A17" s="3" t="inlineStr">
        <is>
          <t>Derivative [Line Items]</t>
        </is>
      </c>
    </row>
    <row r="18">
      <c r="A18" s="4" t="inlineStr">
        <is>
          <t>Reference rate (as a percent)</t>
        </is>
      </c>
      <c r="B18" s="4" t="inlineStr">
        <is>
          <t>1.00%</t>
        </is>
      </c>
      <c r="C18" s="4" t="inlineStr">
        <is>
          <t>1.00%</t>
        </is>
      </c>
    </row>
    <row r="19">
      <c r="A19" s="4" t="inlineStr">
        <is>
          <t>Unsecured Debt | London Interbank Offered Rate (LIBOR) | Interest Rate Swap</t>
        </is>
      </c>
    </row>
    <row r="20">
      <c r="A20" s="3" t="inlineStr">
        <is>
          <t>Derivative [Line Items]</t>
        </is>
      </c>
    </row>
    <row r="21">
      <c r="A21" s="4" t="inlineStr">
        <is>
          <t>Effective fixed interest rate (as a percent)</t>
        </is>
      </c>
      <c r="B21" s="4" t="inlineStr">
        <is>
          <t>1.07%</t>
        </is>
      </c>
      <c r="C21" s="4" t="inlineStr">
        <is>
          <t>1.0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 and Other Liabilities (Details) - USD ($) $ in Thousands</t>
        </is>
      </c>
      <c r="B1" s="2" t="inlineStr">
        <is>
          <t>Jun. 30, 2021</t>
        </is>
      </c>
      <c r="C1" s="2" t="inlineStr">
        <is>
          <t>Dec. 31, 2020</t>
        </is>
      </c>
    </row>
    <row r="2">
      <c r="A2" s="3" t="inlineStr">
        <is>
          <t>Other Liabilities Disclosure [Abstract]</t>
        </is>
      </c>
    </row>
    <row r="3">
      <c r="A3" s="4" t="inlineStr">
        <is>
          <t>Prepaid rent</t>
        </is>
      </c>
      <c r="B3" s="6" t="n">
        <v>21587</v>
      </c>
      <c r="C3" s="6" t="n">
        <v>22248</v>
      </c>
    </row>
    <row r="4">
      <c r="A4" s="4" t="inlineStr">
        <is>
          <t>Real estate taxes payable</t>
        </is>
      </c>
      <c r="B4" s="5" t="n">
        <v>20458</v>
      </c>
      <c r="C4" s="5" t="n">
        <v>23436</v>
      </c>
    </row>
    <row r="5">
      <c r="A5" s="4" t="inlineStr">
        <is>
          <t>Accrued interest</t>
        </is>
      </c>
      <c r="B5" s="5" t="n">
        <v>15979</v>
      </c>
      <c r="C5" s="5" t="n">
        <v>16009</v>
      </c>
    </row>
    <row r="6">
      <c r="A6" s="4" t="inlineStr">
        <is>
          <t>Accrued expenses</t>
        </is>
      </c>
      <c r="B6" s="5" t="n">
        <v>4940</v>
      </c>
      <c r="C6" s="5" t="n">
        <v>5721</v>
      </c>
    </row>
    <row r="7">
      <c r="A7" s="4" t="inlineStr">
        <is>
          <t>Interest rate swap</t>
        </is>
      </c>
      <c r="B7" s="5" t="n">
        <v>4014</v>
      </c>
      <c r="C7" s="5" t="n">
        <v>5317</v>
      </c>
    </row>
    <row r="8">
      <c r="A8" s="4" t="inlineStr">
        <is>
          <t>Security deposits</t>
        </is>
      </c>
      <c r="B8" s="5" t="n">
        <v>3798</v>
      </c>
      <c r="C8" s="5" t="n">
        <v>3714</v>
      </c>
    </row>
    <row r="9">
      <c r="A9" s="4" t="inlineStr">
        <is>
          <t>Accrued incentive compensation</t>
        </is>
      </c>
      <c r="B9" s="5" t="n">
        <v>3207</v>
      </c>
      <c r="C9" s="5" t="n">
        <v>1945</v>
      </c>
    </row>
    <row r="10">
      <c r="A10" s="4" t="inlineStr">
        <is>
          <t>Tenant improvement allowances</t>
        </is>
      </c>
      <c r="B10" s="5" t="n">
        <v>1915</v>
      </c>
      <c r="C10" s="5" t="n">
        <v>1917</v>
      </c>
    </row>
    <row r="11">
      <c r="A11" s="4" t="inlineStr">
        <is>
          <t>Embedded derivative</t>
        </is>
      </c>
      <c r="B11" s="5" t="n">
        <v>0</v>
      </c>
      <c r="C11" s="5" t="n">
        <v>4944</v>
      </c>
    </row>
    <row r="12">
      <c r="A12" s="4" t="inlineStr">
        <is>
          <t>Other</t>
        </is>
      </c>
      <c r="B12" s="5" t="n">
        <v>8707</v>
      </c>
      <c r="C12" s="5" t="n">
        <v>6678</v>
      </c>
    </row>
    <row r="13">
      <c r="A13" s="4" t="inlineStr">
        <is>
          <t>Total</t>
        </is>
      </c>
      <c r="B13" s="6" t="n">
        <v>84605</v>
      </c>
      <c r="C13" s="6" t="n">
        <v>91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52" customWidth="1" min="3" max="3"/>
    <col width="28" customWidth="1" min="4" max="4"/>
    <col width="79" customWidth="1" min="5" max="5"/>
    <col width="13" customWidth="1" min="6" max="6"/>
    <col width="27" customWidth="1" min="7" max="7"/>
    <col width="78" customWidth="1" min="8" max="8"/>
    <col width="20" customWidth="1" min="9" max="9"/>
    <col width="46" customWidth="1" min="10" max="10"/>
    <col width="31" customWidth="1" min="11" max="11"/>
    <col width="46" customWidth="1" min="12" max="12"/>
    <col width="51" customWidth="1" min="13" max="13"/>
  </cols>
  <sheetData>
    <row r="1">
      <c r="A1" s="1" t="inlineStr">
        <is>
          <t>Consolidated Statement of Equity - USD ($) $ in Thousands</t>
        </is>
      </c>
      <c r="B1" s="2" t="inlineStr">
        <is>
          <t>Total</t>
        </is>
      </c>
      <c r="C1" s="2" t="inlineStr">
        <is>
          <t>Cumulative effect of changes in accounting standard</t>
        </is>
      </c>
      <c r="D1" s="2" t="inlineStr">
        <is>
          <t>Total Shareholders’  Equity</t>
        </is>
      </c>
      <c r="E1" s="2" t="inlineStr">
        <is>
          <t>Total Shareholders’  EquityCumulative effect of changes in accounting standard</t>
        </is>
      </c>
      <c r="F1" s="2" t="inlineStr">
        <is>
          <t>Par Value</t>
        </is>
      </c>
      <c r="G1" s="2" t="inlineStr">
        <is>
          <t>Additional Paid in Capital</t>
        </is>
      </c>
      <c r="H1" s="2" t="inlineStr">
        <is>
          <t>Additional Paid in CapitalCumulative effect of changes in accounting standard</t>
        </is>
      </c>
      <c r="I1" s="2" t="inlineStr">
        <is>
          <t>Accumulated Deficit</t>
        </is>
      </c>
      <c r="J1" s="2" t="inlineStr">
        <is>
          <t>Accumulated Other Comprehensive Income (Loss)</t>
        </is>
      </c>
      <c r="K1" s="2" t="inlineStr">
        <is>
          <t>Total Noncontrolling Interests</t>
        </is>
      </c>
      <c r="L1" s="2" t="inlineStr">
        <is>
          <t>Operating Partnership Noncontrolling Interest</t>
        </is>
      </c>
      <c r="M1" s="2" t="inlineStr">
        <is>
          <t>Partially Owned Properties Noncontrolling Interest</t>
        </is>
      </c>
    </row>
    <row r="2">
      <c r="A2" s="4" t="inlineStr">
        <is>
          <t>Balance at Dec. 31, 2019</t>
        </is>
      </c>
      <c r="B2" s="6" t="n">
        <v>2480984</v>
      </c>
      <c r="C2" s="6" t="n">
        <v>-147</v>
      </c>
      <c r="D2" s="6" t="n">
        <v>2408948</v>
      </c>
      <c r="E2" s="6" t="n">
        <v>-147</v>
      </c>
      <c r="F2" s="6" t="n">
        <v>1900</v>
      </c>
      <c r="G2" s="6" t="n">
        <v>2931921</v>
      </c>
      <c r="H2" s="6" t="n">
        <v>-147</v>
      </c>
      <c r="I2" s="6" t="n">
        <v>-529194</v>
      </c>
      <c r="J2" s="6" t="n">
        <v>4321</v>
      </c>
      <c r="K2" s="6" t="n">
        <v>72036</v>
      </c>
      <c r="L2" s="6" t="n">
        <v>71697</v>
      </c>
      <c r="M2" s="6" t="n">
        <v>339</v>
      </c>
    </row>
    <row r="3">
      <c r="A3" s="3" t="inlineStr">
        <is>
          <t>Increase (Decrease) in Stockholders' Equity [Roll Forward]</t>
        </is>
      </c>
    </row>
    <row r="4">
      <c r="A4" s="4" t="inlineStr">
        <is>
          <t>Net proceeds from sale of common shares</t>
        </is>
      </c>
      <c r="B4" s="5" t="n">
        <v>239232</v>
      </c>
      <c r="D4" s="5" t="n">
        <v>239232</v>
      </c>
      <c r="F4" s="5" t="n">
        <v>124</v>
      </c>
      <c r="G4" s="5" t="n">
        <v>239108</v>
      </c>
    </row>
    <row r="5">
      <c r="A5" s="4" t="inlineStr">
        <is>
          <t>Restricted share award grants, net</t>
        </is>
      </c>
      <c r="B5" s="5" t="n">
        <v>-201</v>
      </c>
      <c r="D5" s="5" t="n">
        <v>-201</v>
      </c>
      <c r="F5" s="5" t="n">
        <v>2</v>
      </c>
      <c r="G5" s="5" t="n">
        <v>245</v>
      </c>
      <c r="I5" s="5" t="n">
        <v>-448</v>
      </c>
    </row>
    <row r="6">
      <c r="A6" s="4" t="inlineStr">
        <is>
          <t>Purchase of OP Units</t>
        </is>
      </c>
      <c r="B6" s="5" t="n">
        <v>-93</v>
      </c>
      <c r="K6" s="5" t="n">
        <v>-93</v>
      </c>
      <c r="L6" s="5" t="n">
        <v>-93</v>
      </c>
    </row>
    <row r="7">
      <c r="A7" s="4" t="inlineStr">
        <is>
          <t>Dividends/distributions declared</t>
        </is>
      </c>
      <c r="B7" s="5" t="n">
        <v>-47911</v>
      </c>
      <c r="D7" s="5" t="n">
        <v>-46636</v>
      </c>
      <c r="I7" s="5" t="n">
        <v>-46636</v>
      </c>
      <c r="K7" s="5" t="n">
        <v>-1275</v>
      </c>
      <c r="L7" s="5" t="n">
        <v>-1275</v>
      </c>
    </row>
    <row r="8">
      <c r="A8" s="4" t="inlineStr">
        <is>
          <t>Preferred distributions</t>
        </is>
      </c>
      <c r="B8" s="5" t="n">
        <v>-317</v>
      </c>
      <c r="D8" s="5" t="n">
        <v>-317</v>
      </c>
      <c r="I8" s="5" t="n">
        <v>-317</v>
      </c>
    </row>
    <row r="9">
      <c r="A9" s="4" t="inlineStr">
        <is>
          <t>Distributions</t>
        </is>
      </c>
      <c r="B9" s="5" t="n">
        <v>-41</v>
      </c>
      <c r="K9" s="5" t="n">
        <v>-41</v>
      </c>
      <c r="M9" s="5" t="n">
        <v>-41</v>
      </c>
    </row>
    <row r="10">
      <c r="A10" s="4" t="inlineStr">
        <is>
          <t>Change in market value of Redeemable Noncontrolling Interest in Operating Partnership</t>
        </is>
      </c>
      <c r="B10" s="5" t="n">
        <v>-980</v>
      </c>
      <c r="D10" s="5" t="n">
        <v>-980</v>
      </c>
      <c r="G10" s="5" t="n">
        <v>581</v>
      </c>
      <c r="I10" s="5" t="n">
        <v>-1561</v>
      </c>
    </row>
    <row r="11">
      <c r="A11" s="4" t="inlineStr">
        <is>
          <t>Change in fair value of interest rate swap agreements</t>
        </is>
      </c>
      <c r="B11" s="5" t="n">
        <v>-9986</v>
      </c>
      <c r="D11" s="5" t="n">
        <v>-9986</v>
      </c>
      <c r="J11" s="5" t="n">
        <v>-9986</v>
      </c>
    </row>
    <row r="12">
      <c r="A12" s="4" t="inlineStr">
        <is>
          <t>Adjustment for Noncontrolling Interests ownership in Operating Partnership</t>
        </is>
      </c>
      <c r="B12" s="5" t="n">
        <v>0</v>
      </c>
      <c r="D12" s="5" t="n">
        <v>-2038</v>
      </c>
      <c r="G12" s="5" t="n">
        <v>-2038</v>
      </c>
      <c r="K12" s="5" t="n">
        <v>2038</v>
      </c>
      <c r="L12" s="5" t="n">
        <v>2038</v>
      </c>
    </row>
    <row r="13">
      <c r="A13" s="4" t="inlineStr">
        <is>
          <t>Net income</t>
        </is>
      </c>
      <c r="B13" s="5" t="n">
        <v>14885</v>
      </c>
      <c r="D13" s="5" t="n">
        <v>14414</v>
      </c>
      <c r="I13" s="5" t="n">
        <v>14414</v>
      </c>
      <c r="K13" s="5" t="n">
        <v>471</v>
      </c>
      <c r="L13" s="5" t="n">
        <v>404</v>
      </c>
      <c r="M13" s="5" t="n">
        <v>67</v>
      </c>
    </row>
    <row r="14">
      <c r="A14" s="4" t="inlineStr">
        <is>
          <t>Balance at Mar. 31, 2020</t>
        </is>
      </c>
      <c r="B14" s="5" t="n">
        <v>2675425</v>
      </c>
      <c r="D14" s="5" t="n">
        <v>2602289</v>
      </c>
      <c r="F14" s="5" t="n">
        <v>2026</v>
      </c>
      <c r="G14" s="5" t="n">
        <v>3169670</v>
      </c>
      <c r="I14" s="5" t="n">
        <v>-563742</v>
      </c>
      <c r="J14" s="5" t="n">
        <v>-5665</v>
      </c>
      <c r="K14" s="5" t="n">
        <v>73136</v>
      </c>
      <c r="L14" s="5" t="n">
        <v>72771</v>
      </c>
      <c r="M14" s="5" t="n">
        <v>365</v>
      </c>
    </row>
    <row r="15">
      <c r="A15" s="4" t="inlineStr">
        <is>
          <t>Balance at Dec. 31, 2019</t>
        </is>
      </c>
      <c r="B15" s="5" t="n">
        <v>2480984</v>
      </c>
      <c r="C15" s="6" t="n">
        <v>-147</v>
      </c>
      <c r="D15" s="5" t="n">
        <v>2408948</v>
      </c>
      <c r="E15" s="6" t="n">
        <v>-147</v>
      </c>
      <c r="F15" s="5" t="n">
        <v>1900</v>
      </c>
      <c r="G15" s="5" t="n">
        <v>2931921</v>
      </c>
      <c r="H15" s="6" t="n">
        <v>-147</v>
      </c>
      <c r="I15" s="5" t="n">
        <v>-529194</v>
      </c>
      <c r="J15" s="5" t="n">
        <v>4321</v>
      </c>
      <c r="K15" s="5" t="n">
        <v>72036</v>
      </c>
      <c r="L15" s="5" t="n">
        <v>71697</v>
      </c>
      <c r="M15" s="5" t="n">
        <v>339</v>
      </c>
    </row>
    <row r="16">
      <c r="A16" s="3" t="inlineStr">
        <is>
          <t>Increase (Decrease) in Stockholders' Equity [Roll Forward]</t>
        </is>
      </c>
    </row>
    <row r="17">
      <c r="A17" s="4" t="inlineStr">
        <is>
          <t>Change in fair value of interest rate swap agreements</t>
        </is>
      </c>
      <c r="B17" s="5" t="n">
        <v>-11229</v>
      </c>
    </row>
    <row r="18">
      <c r="A18" s="4" t="inlineStr">
        <is>
          <t>Balance at Jun. 30, 2020</t>
        </is>
      </c>
      <c r="B18" s="5" t="n">
        <v>2744082</v>
      </c>
      <c r="D18" s="5" t="n">
        <v>2670971</v>
      </c>
      <c r="F18" s="5" t="n">
        <v>2081</v>
      </c>
      <c r="G18" s="5" t="n">
        <v>3270915</v>
      </c>
      <c r="I18" s="5" t="n">
        <v>-595117</v>
      </c>
      <c r="J18" s="5" t="n">
        <v>-6908</v>
      </c>
      <c r="K18" s="5" t="n">
        <v>73111</v>
      </c>
      <c r="L18" s="5" t="n">
        <v>72715</v>
      </c>
      <c r="M18" s="5" t="n">
        <v>396</v>
      </c>
    </row>
    <row r="19">
      <c r="A19" s="4" t="inlineStr">
        <is>
          <t>Balance at Mar. 31, 2020</t>
        </is>
      </c>
      <c r="B19" s="5" t="n">
        <v>2675425</v>
      </c>
      <c r="D19" s="5" t="n">
        <v>2602289</v>
      </c>
      <c r="F19" s="5" t="n">
        <v>2026</v>
      </c>
      <c r="G19" s="5" t="n">
        <v>3169670</v>
      </c>
      <c r="I19" s="5" t="n">
        <v>-563742</v>
      </c>
      <c r="J19" s="5" t="n">
        <v>-5665</v>
      </c>
      <c r="K19" s="5" t="n">
        <v>73136</v>
      </c>
      <c r="L19" s="5" t="n">
        <v>72771</v>
      </c>
      <c r="M19" s="5" t="n">
        <v>365</v>
      </c>
    </row>
    <row r="20">
      <c r="A20" s="3" t="inlineStr">
        <is>
          <t>Increase (Decrease) in Stockholders' Equity [Roll Forward]</t>
        </is>
      </c>
    </row>
    <row r="21">
      <c r="A21" s="4" t="inlineStr">
        <is>
          <t>Net proceeds from sale of common shares</t>
        </is>
      </c>
      <c r="B21" s="5" t="n">
        <v>99505</v>
      </c>
      <c r="D21" s="5" t="n">
        <v>99505</v>
      </c>
      <c r="F21" s="5" t="n">
        <v>55</v>
      </c>
      <c r="G21" s="5" t="n">
        <v>99450</v>
      </c>
    </row>
    <row r="22">
      <c r="A22" s="4" t="inlineStr">
        <is>
          <t>Restricted share award grants, net</t>
        </is>
      </c>
      <c r="B22" s="5" t="n">
        <v>2226</v>
      </c>
      <c r="D22" s="5" t="n">
        <v>2226</v>
      </c>
      <c r="G22" s="5" t="n">
        <v>3017</v>
      </c>
      <c r="I22" s="5" t="n">
        <v>-791</v>
      </c>
    </row>
    <row r="23">
      <c r="A23" s="4" t="inlineStr">
        <is>
          <t>Purchase of OP Units</t>
        </is>
      </c>
      <c r="B23" s="5" t="n">
        <v>-67</v>
      </c>
      <c r="K23" s="5" t="n">
        <v>-67</v>
      </c>
      <c r="L23" s="5" t="n">
        <v>-67</v>
      </c>
    </row>
    <row r="24">
      <c r="A24" s="4" t="inlineStr">
        <is>
          <t>Dividends/distributions declared</t>
        </is>
      </c>
      <c r="B24" s="5" t="n">
        <v>-49195</v>
      </c>
      <c r="D24" s="5" t="n">
        <v>-47924</v>
      </c>
      <c r="I24" s="5" t="n">
        <v>-47924</v>
      </c>
      <c r="K24" s="5" t="n">
        <v>-1271</v>
      </c>
      <c r="L24" s="5" t="n">
        <v>-1271</v>
      </c>
    </row>
    <row r="25">
      <c r="A25" s="4" t="inlineStr">
        <is>
          <t>Preferred distributions</t>
        </is>
      </c>
      <c r="B25" s="5" t="n">
        <v>-317</v>
      </c>
      <c r="D25" s="5" t="n">
        <v>-317</v>
      </c>
      <c r="I25" s="5" t="n">
        <v>-317</v>
      </c>
    </row>
    <row r="26">
      <c r="A26" s="4" t="inlineStr">
        <is>
          <t>Distributions</t>
        </is>
      </c>
      <c r="B26" s="5" t="n">
        <v>-42</v>
      </c>
      <c r="K26" s="5" t="n">
        <v>-42</v>
      </c>
      <c r="M26" s="5" t="n">
        <v>-42</v>
      </c>
    </row>
    <row r="27">
      <c r="A27" s="4" t="inlineStr">
        <is>
          <t>Change in market value of Redeemable Noncontrolling Interest in Operating Partnership</t>
        </is>
      </c>
      <c r="B27" s="5" t="n">
        <v>-579</v>
      </c>
      <c r="D27" s="5" t="n">
        <v>-579</v>
      </c>
      <c r="G27" s="5" t="n">
        <v>-416</v>
      </c>
      <c r="I27" s="5" t="n">
        <v>-163</v>
      </c>
    </row>
    <row r="28">
      <c r="A28" s="4" t="inlineStr">
        <is>
          <t>Change in fair value of interest rate swap agreements</t>
        </is>
      </c>
      <c r="B28" s="5" t="n">
        <v>-1243</v>
      </c>
      <c r="D28" s="5" t="n">
        <v>-1243</v>
      </c>
      <c r="J28" s="5" t="n">
        <v>-1243</v>
      </c>
    </row>
    <row r="29">
      <c r="A29" s="4" t="inlineStr">
        <is>
          <t>Adjustment for Noncontrolling Interests ownership in Operating Partnership</t>
        </is>
      </c>
      <c r="B29" s="5" t="n">
        <v>0</v>
      </c>
      <c r="D29" s="5" t="n">
        <v>-806</v>
      </c>
      <c r="G29" s="5" t="n">
        <v>-806</v>
      </c>
      <c r="K29" s="5" t="n">
        <v>806</v>
      </c>
      <c r="L29" s="5" t="n">
        <v>806</v>
      </c>
    </row>
    <row r="30">
      <c r="A30" s="4" t="inlineStr">
        <is>
          <t>Net income</t>
        </is>
      </c>
      <c r="B30" s="5" t="n">
        <v>18369</v>
      </c>
      <c r="D30" s="5" t="n">
        <v>17820</v>
      </c>
      <c r="I30" s="5" t="n">
        <v>17820</v>
      </c>
      <c r="K30" s="5" t="n">
        <v>549</v>
      </c>
      <c r="L30" s="5" t="n">
        <v>476</v>
      </c>
      <c r="M30" s="5" t="n">
        <v>73</v>
      </c>
    </row>
    <row r="31">
      <c r="A31" s="4" t="inlineStr">
        <is>
          <t>Balance at Jun. 30, 2020</t>
        </is>
      </c>
      <c r="B31" s="5" t="n">
        <v>2744082</v>
      </c>
      <c r="D31" s="5" t="n">
        <v>2670971</v>
      </c>
      <c r="F31" s="5" t="n">
        <v>2081</v>
      </c>
      <c r="G31" s="5" t="n">
        <v>3270915</v>
      </c>
      <c r="I31" s="5" t="n">
        <v>-595117</v>
      </c>
      <c r="J31" s="5" t="n">
        <v>-6908</v>
      </c>
      <c r="K31" s="5" t="n">
        <v>73111</v>
      </c>
      <c r="L31" s="5" t="n">
        <v>72715</v>
      </c>
      <c r="M31" s="5" t="n">
        <v>396</v>
      </c>
    </row>
    <row r="32">
      <c r="A32" s="4" t="inlineStr">
        <is>
          <t>Balance at Dec. 31, 2020</t>
        </is>
      </c>
      <c r="B32" s="5" t="n">
        <v>2715002</v>
      </c>
      <c r="D32" s="5" t="n">
        <v>2641297</v>
      </c>
      <c r="F32" s="5" t="n">
        <v>2096</v>
      </c>
      <c r="G32" s="5" t="n">
        <v>3303231</v>
      </c>
      <c r="I32" s="5" t="n">
        <v>-658171</v>
      </c>
      <c r="J32" s="5" t="n">
        <v>-5859</v>
      </c>
      <c r="K32" s="5" t="n">
        <v>73705</v>
      </c>
      <c r="L32" s="5" t="n">
        <v>73302</v>
      </c>
      <c r="M32" s="5" t="n">
        <v>403</v>
      </c>
    </row>
    <row r="33">
      <c r="A33" s="3" t="inlineStr">
        <is>
          <t>Increase (Decrease) in Stockholders' Equity [Roll Forward]</t>
        </is>
      </c>
    </row>
    <row r="34">
      <c r="A34" s="4" t="inlineStr">
        <is>
          <t>Net proceeds from sale of common shares</t>
        </is>
      </c>
      <c r="B34" s="5" t="n">
        <v>52432</v>
      </c>
      <c r="D34" s="5" t="n">
        <v>52432</v>
      </c>
      <c r="F34" s="5" t="n">
        <v>28</v>
      </c>
      <c r="G34" s="5" t="n">
        <v>52404</v>
      </c>
    </row>
    <row r="35">
      <c r="A35" s="4" t="inlineStr">
        <is>
          <t>Restricted share award grants, net</t>
        </is>
      </c>
      <c r="B35" s="5" t="n">
        <v>-993</v>
      </c>
      <c r="D35" s="5" t="n">
        <v>-993</v>
      </c>
      <c r="F35" s="5" t="n">
        <v>4</v>
      </c>
      <c r="G35" s="5" t="n">
        <v>-333</v>
      </c>
      <c r="I35" s="5" t="n">
        <v>-664</v>
      </c>
    </row>
    <row r="36">
      <c r="A36" s="4" t="inlineStr">
        <is>
          <t>Purchase of OP Units</t>
        </is>
      </c>
      <c r="B36" s="5" t="n">
        <v>-269</v>
      </c>
      <c r="K36" s="5" t="n">
        <v>-269</v>
      </c>
      <c r="L36" s="5" t="n">
        <v>-269</v>
      </c>
    </row>
    <row r="37">
      <c r="A37" s="4" t="inlineStr">
        <is>
          <t>Dividends/distributions declared</t>
        </is>
      </c>
      <c r="B37" s="5" t="n">
        <v>-50254</v>
      </c>
      <c r="D37" s="5" t="n">
        <v>-49011</v>
      </c>
      <c r="I37" s="5" t="n">
        <v>-49011</v>
      </c>
      <c r="K37" s="5" t="n">
        <v>-1243</v>
      </c>
      <c r="L37" s="5" t="n">
        <v>-1243</v>
      </c>
    </row>
    <row r="38">
      <c r="A38" s="4" t="inlineStr">
        <is>
          <t>Preferred distributions</t>
        </is>
      </c>
      <c r="B38" s="5" t="n">
        <v>-13</v>
      </c>
      <c r="D38" s="5" t="n">
        <v>-13</v>
      </c>
      <c r="I38" s="5" t="n">
        <v>-13</v>
      </c>
    </row>
    <row r="39">
      <c r="A39" s="4" t="inlineStr">
        <is>
          <t>Distributions</t>
        </is>
      </c>
      <c r="B39" s="5" t="n">
        <v>-73</v>
      </c>
      <c r="K39" s="5" t="n">
        <v>-73</v>
      </c>
      <c r="M39" s="5" t="n">
        <v>-73</v>
      </c>
    </row>
    <row r="40">
      <c r="A40" s="4" t="inlineStr">
        <is>
          <t>Change in market value of Redeemable Noncontrolling Interest in Operating Partnership</t>
        </is>
      </c>
      <c r="B40" s="5" t="n">
        <v>873</v>
      </c>
      <c r="D40" s="5" t="n">
        <v>873</v>
      </c>
      <c r="G40" s="5" t="n">
        <v>-23</v>
      </c>
      <c r="I40" s="5" t="n">
        <v>896</v>
      </c>
    </row>
    <row r="41">
      <c r="A41" s="4" t="inlineStr">
        <is>
          <t>Change in fair value of interest rate swap agreements</t>
        </is>
      </c>
      <c r="B41" s="5" t="n">
        <v>797</v>
      </c>
      <c r="D41" s="5" t="n">
        <v>797</v>
      </c>
      <c r="J41" s="5" t="n">
        <v>797</v>
      </c>
    </row>
    <row r="42">
      <c r="A42" s="4" t="inlineStr">
        <is>
          <t>Adjustment for Noncontrolling Interests ownership in Operating Partnership</t>
        </is>
      </c>
      <c r="B42" s="5" t="n">
        <v>0</v>
      </c>
      <c r="D42" s="5" t="n">
        <v>1136</v>
      </c>
      <c r="G42" s="5" t="n">
        <v>1136</v>
      </c>
      <c r="K42" s="5" t="n">
        <v>-1136</v>
      </c>
      <c r="L42" s="5" t="n">
        <v>-1136</v>
      </c>
    </row>
    <row r="43">
      <c r="A43" s="4" t="inlineStr">
        <is>
          <t>Net income</t>
        </is>
      </c>
      <c r="B43" s="5" t="n">
        <v>17729</v>
      </c>
      <c r="D43" s="5" t="n">
        <v>17194</v>
      </c>
      <c r="I43" s="5" t="n">
        <v>17194</v>
      </c>
      <c r="K43" s="5" t="n">
        <v>535</v>
      </c>
      <c r="L43" s="5" t="n">
        <v>459</v>
      </c>
      <c r="M43" s="5" t="n">
        <v>76</v>
      </c>
    </row>
    <row r="44">
      <c r="A44" s="4" t="inlineStr">
        <is>
          <t>Balance at Mar. 31, 2021</t>
        </is>
      </c>
      <c r="B44" s="5" t="n">
        <v>2735231</v>
      </c>
      <c r="D44" s="5" t="n">
        <v>2663712</v>
      </c>
      <c r="F44" s="5" t="n">
        <v>2128</v>
      </c>
      <c r="G44" s="5" t="n">
        <v>3356415</v>
      </c>
      <c r="I44" s="5" t="n">
        <v>-689769</v>
      </c>
      <c r="J44" s="5" t="n">
        <v>-5062</v>
      </c>
      <c r="K44" s="5" t="n">
        <v>71519</v>
      </c>
      <c r="L44" s="5" t="n">
        <v>71113</v>
      </c>
      <c r="M44" s="5" t="n">
        <v>406</v>
      </c>
    </row>
    <row r="45">
      <c r="A45" s="4" t="inlineStr">
        <is>
          <t>Balance at Dec. 31, 2020</t>
        </is>
      </c>
      <c r="B45" s="5" t="n">
        <v>2715002</v>
      </c>
      <c r="D45" s="5" t="n">
        <v>2641297</v>
      </c>
      <c r="F45" s="5" t="n">
        <v>2096</v>
      </c>
      <c r="G45" s="5" t="n">
        <v>3303231</v>
      </c>
      <c r="I45" s="5" t="n">
        <v>-658171</v>
      </c>
      <c r="J45" s="5" t="n">
        <v>-5859</v>
      </c>
      <c r="K45" s="5" t="n">
        <v>73705</v>
      </c>
      <c r="L45" s="5" t="n">
        <v>73302</v>
      </c>
      <c r="M45" s="5" t="n">
        <v>403</v>
      </c>
    </row>
    <row r="46">
      <c r="A46" s="3" t="inlineStr">
        <is>
          <t>Increase (Decrease) in Stockholders' Equity [Roll Forward]</t>
        </is>
      </c>
    </row>
    <row r="47">
      <c r="A47" s="4" t="inlineStr">
        <is>
          <t>Change in fair value of interest rate swap agreements</t>
        </is>
      </c>
      <c r="B47" s="5" t="n">
        <v>1340</v>
      </c>
    </row>
    <row r="48">
      <c r="A48" s="4" t="inlineStr">
        <is>
          <t>Balance at Jun. 30, 2021</t>
        </is>
      </c>
      <c r="B48" s="5" t="n">
        <v>2783163</v>
      </c>
      <c r="D48" s="5" t="n">
        <v>2715382</v>
      </c>
      <c r="F48" s="5" t="n">
        <v>2174</v>
      </c>
      <c r="G48" s="5" t="n">
        <v>3440314</v>
      </c>
      <c r="I48" s="5" t="n">
        <v>-722587</v>
      </c>
      <c r="J48" s="5" t="n">
        <v>-4519</v>
      </c>
      <c r="K48" s="5" t="n">
        <v>67781</v>
      </c>
      <c r="L48" s="5" t="n">
        <v>67349</v>
      </c>
      <c r="M48" s="5" t="n">
        <v>432</v>
      </c>
    </row>
    <row r="49">
      <c r="A49" s="4" t="inlineStr">
        <is>
          <t>Balance at Mar. 31, 2021</t>
        </is>
      </c>
      <c r="B49" s="5" t="n">
        <v>2735231</v>
      </c>
      <c r="D49" s="5" t="n">
        <v>2663712</v>
      </c>
      <c r="F49" s="5" t="n">
        <v>2128</v>
      </c>
      <c r="G49" s="5" t="n">
        <v>3356415</v>
      </c>
      <c r="I49" s="5" t="n">
        <v>-689769</v>
      </c>
      <c r="J49" s="5" t="n">
        <v>-5062</v>
      </c>
      <c r="K49" s="5" t="n">
        <v>71519</v>
      </c>
      <c r="L49" s="5" t="n">
        <v>71113</v>
      </c>
      <c r="M49" s="5" t="n">
        <v>406</v>
      </c>
    </row>
    <row r="50">
      <c r="A50" s="3" t="inlineStr">
        <is>
          <t>Increase (Decrease) in Stockholders' Equity [Roll Forward]</t>
        </is>
      </c>
    </row>
    <row r="51">
      <c r="A51" s="4" t="inlineStr">
        <is>
          <t>Net proceeds from sale of common shares</t>
        </is>
      </c>
      <c r="B51" s="5" t="n">
        <v>82827</v>
      </c>
      <c r="D51" s="5" t="n">
        <v>82827</v>
      </c>
      <c r="F51" s="5" t="n">
        <v>46</v>
      </c>
      <c r="G51" s="5" t="n">
        <v>82781</v>
      </c>
    </row>
    <row r="52">
      <c r="A52" s="4" t="inlineStr">
        <is>
          <t>Restricted share award grants, net</t>
        </is>
      </c>
      <c r="B52" s="5" t="n">
        <v>2760</v>
      </c>
      <c r="D52" s="5" t="n">
        <v>2760</v>
      </c>
      <c r="G52" s="5" t="n">
        <v>3242</v>
      </c>
      <c r="I52" s="5" t="n">
        <v>-482</v>
      </c>
    </row>
    <row r="53">
      <c r="A53" s="4" t="inlineStr">
        <is>
          <t>Purchase of OP Units</t>
        </is>
      </c>
      <c r="B53" s="5" t="n">
        <v>-5063</v>
      </c>
      <c r="K53" s="5" t="n">
        <v>-5063</v>
      </c>
      <c r="L53" s="5" t="n">
        <v>-5063</v>
      </c>
    </row>
    <row r="54">
      <c r="A54" s="4" t="inlineStr">
        <is>
          <t>Dividends/distributions declared</t>
        </is>
      </c>
      <c r="B54" s="5" t="n">
        <v>-51303</v>
      </c>
      <c r="D54" s="5" t="n">
        <v>-50061</v>
      </c>
      <c r="I54" s="5" t="n">
        <v>-50061</v>
      </c>
      <c r="K54" s="5" t="n">
        <v>-1242</v>
      </c>
      <c r="L54" s="5" t="n">
        <v>-1242</v>
      </c>
    </row>
    <row r="55">
      <c r="A55" s="4" t="inlineStr">
        <is>
          <t>Distributions</t>
        </is>
      </c>
      <c r="B55" s="5" t="n">
        <v>-50</v>
      </c>
      <c r="K55" s="5" t="n">
        <v>-50</v>
      </c>
      <c r="M55" s="5" t="n">
        <v>-50</v>
      </c>
    </row>
    <row r="56">
      <c r="A56" s="4" t="inlineStr">
        <is>
          <t>Change in market value of Redeemable Noncontrolling Interest in Operating Partnership</t>
        </is>
      </c>
      <c r="B56" s="5" t="n">
        <v>-388</v>
      </c>
      <c r="D56" s="5" t="n">
        <v>-388</v>
      </c>
      <c r="I56" s="5" t="n">
        <v>-388</v>
      </c>
    </row>
    <row r="57">
      <c r="A57" s="4" t="inlineStr">
        <is>
          <t>Change in fair value of interest rate swap agreements</t>
        </is>
      </c>
      <c r="B57" s="5" t="n">
        <v>543</v>
      </c>
      <c r="D57" s="5" t="n">
        <v>543</v>
      </c>
      <c r="J57" s="5" t="n">
        <v>543</v>
      </c>
    </row>
    <row r="58">
      <c r="A58" s="4" t="inlineStr">
        <is>
          <t>Adjustment for Noncontrolling Interests ownership in Operating Partnership</t>
        </is>
      </c>
      <c r="B58" s="5" t="n">
        <v>0</v>
      </c>
      <c r="D58" s="5" t="n">
        <v>-2124</v>
      </c>
      <c r="G58" s="5" t="n">
        <v>-2124</v>
      </c>
      <c r="K58" s="5" t="n">
        <v>2124</v>
      </c>
      <c r="L58" s="5" t="n">
        <v>2124</v>
      </c>
    </row>
    <row r="59">
      <c r="A59" s="4" t="inlineStr">
        <is>
          <t>Net income</t>
        </is>
      </c>
      <c r="B59" s="5" t="n">
        <v>18606</v>
      </c>
      <c r="D59" s="5" t="n">
        <v>18113</v>
      </c>
      <c r="I59" s="5" t="n">
        <v>18113</v>
      </c>
      <c r="K59" s="5" t="n">
        <v>493</v>
      </c>
      <c r="L59" s="5" t="n">
        <v>417</v>
      </c>
      <c r="M59" s="5" t="n">
        <v>76</v>
      </c>
    </row>
    <row r="60">
      <c r="A60" s="4" t="inlineStr">
        <is>
          <t>Balance at Jun. 30, 2021</t>
        </is>
      </c>
      <c r="B60" s="6" t="n">
        <v>2783163</v>
      </c>
      <c r="D60" s="6" t="n">
        <v>2715382</v>
      </c>
      <c r="F60" s="6" t="n">
        <v>2174</v>
      </c>
      <c r="G60" s="6" t="n">
        <v>3440314</v>
      </c>
      <c r="I60" s="6" t="n">
        <v>-722587</v>
      </c>
      <c r="J60" s="6" t="n">
        <v>-4519</v>
      </c>
      <c r="K60" s="6" t="n">
        <v>67781</v>
      </c>
      <c r="L60" s="6" t="n">
        <v>67349</v>
      </c>
      <c r="M60" s="6" t="n">
        <v>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Additional Information (Details)</t>
        </is>
      </c>
      <c r="B1" s="2" t="inlineStr">
        <is>
          <t>Apr. 30, 2019shares</t>
        </is>
      </c>
    </row>
    <row r="2">
      <c r="A2" s="4" t="inlineStr">
        <is>
          <t>Restricted common shares | 2013 Plan</t>
        </is>
      </c>
    </row>
    <row r="3">
      <c r="A3" s="3" t="inlineStr">
        <is>
          <t>Share-based Compensation Arrangement by Share-based Payment Award [Line Items]</t>
        </is>
      </c>
    </row>
    <row r="4">
      <c r="A4" s="4" t="inlineStr">
        <is>
          <t>Maximum number of shares authorized (in shares)</t>
        </is>
      </c>
      <c r="B4" s="5" t="n">
        <v>7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Common Shar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Non-cash share compensation</t>
        </is>
      </c>
      <c r="D4" s="6" t="n">
        <v>7175</v>
      </c>
      <c r="E4" s="6" t="n">
        <v>6047</v>
      </c>
    </row>
    <row r="5">
      <c r="A5" s="4" t="inlineStr">
        <is>
          <t>2013 Plan | Restricted common shares</t>
        </is>
      </c>
    </row>
    <row r="6">
      <c r="A6" s="3" t="inlineStr">
        <is>
          <t>Share-based Compensation Arrangement by Share-based Payment Award [Line Items]</t>
        </is>
      </c>
    </row>
    <row r="7">
      <c r="A7" s="4" t="inlineStr">
        <is>
          <t>Granted (in shares)</t>
        </is>
      </c>
      <c r="D7" s="5" t="n">
        <v>224163</v>
      </c>
    </row>
    <row r="8">
      <c r="A8" s="4" t="inlineStr">
        <is>
          <t>Non-cash share compensation</t>
        </is>
      </c>
      <c r="B8" s="6" t="n">
        <v>900</v>
      </c>
      <c r="C8" s="6" t="n">
        <v>900</v>
      </c>
      <c r="D8" s="6" t="n">
        <v>1800</v>
      </c>
      <c r="E8" s="6" t="n">
        <v>1700</v>
      </c>
    </row>
    <row r="9">
      <c r="A9" s="4" t="inlineStr">
        <is>
          <t>Unrecognized compensation expense</t>
        </is>
      </c>
      <c r="B9" s="6" t="n">
        <v>3300</v>
      </c>
      <c r="D9" s="6" t="n">
        <v>3300</v>
      </c>
    </row>
    <row r="10">
      <c r="A10" s="4" t="inlineStr">
        <is>
          <t>2013 Plan | Restricted common shares | Maximum</t>
        </is>
      </c>
    </row>
    <row r="11">
      <c r="A11" s="3" t="inlineStr">
        <is>
          <t>Share-based Compensation Arrangement by Share-based Payment Award [Line Items]</t>
        </is>
      </c>
    </row>
    <row r="12">
      <c r="A12" s="4" t="inlineStr">
        <is>
          <t>Vesting period</t>
        </is>
      </c>
      <c r="D12" s="4" t="inlineStr">
        <is>
          <t>1 year</t>
        </is>
      </c>
    </row>
    <row r="13">
      <c r="A13" s="4" t="inlineStr">
        <is>
          <t>Officers and Certain Employees | 2013 Plan | Restricted common shares</t>
        </is>
      </c>
    </row>
    <row r="14">
      <c r="A14" s="3" t="inlineStr">
        <is>
          <t>Share-based Compensation Arrangement by Share-based Payment Award [Line Items]</t>
        </is>
      </c>
    </row>
    <row r="15">
      <c r="A15" s="4" t="inlineStr">
        <is>
          <t>Granted (in shares)</t>
        </is>
      </c>
      <c r="D15" s="5" t="n">
        <v>224163</v>
      </c>
    </row>
    <row r="16">
      <c r="A16" s="4" t="inlineStr">
        <is>
          <t>Grant date value</t>
        </is>
      </c>
      <c r="D16" s="6" t="n">
        <v>39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Status of the Trust's Non-Vested Restricted Common Shares (Details) - 2013 Plan - Restricted common shares</t>
        </is>
      </c>
      <c r="B1" s="2" t="inlineStr">
        <is>
          <t>6 Months Ended</t>
        </is>
      </c>
    </row>
    <row r="2">
      <c r="B2" s="2" t="inlineStr">
        <is>
          <t>Jun. 30, 2021$ / sharesshares</t>
        </is>
      </c>
    </row>
    <row r="3">
      <c r="A3" s="3" t="inlineStr">
        <is>
          <t>Common Shares</t>
        </is>
      </c>
    </row>
    <row r="4">
      <c r="A4" s="4" t="inlineStr">
        <is>
          <t>Non-vested at the beginning of the period (in shares) | shares</t>
        </is>
      </c>
      <c r="B4" s="5" t="n">
        <v>215822</v>
      </c>
    </row>
    <row r="5">
      <c r="A5" s="4" t="inlineStr">
        <is>
          <t>Granted (in shares) | shares</t>
        </is>
      </c>
      <c r="B5" s="5" t="n">
        <v>224163</v>
      </c>
    </row>
    <row r="6">
      <c r="A6" s="4" t="inlineStr">
        <is>
          <t>Vested (in shares) | shares</t>
        </is>
      </c>
      <c r="B6" s="5" t="n">
        <v>-185968</v>
      </c>
    </row>
    <row r="7">
      <c r="A7" s="4" t="inlineStr">
        <is>
          <t>Non-vested at the end of the period (in shares) | shares</t>
        </is>
      </c>
      <c r="B7" s="5" t="n">
        <v>254017</v>
      </c>
    </row>
    <row r="8">
      <c r="A8" s="3" t="inlineStr">
        <is>
          <t>Weighted Average Grant Date Fair Value</t>
        </is>
      </c>
    </row>
    <row r="9">
      <c r="A9" s="4" t="inlineStr">
        <is>
          <t>Non-vested at beginning of period (in dollars per share) | $ / shares</t>
        </is>
      </c>
      <c r="B9" s="7" t="n">
        <v>18.73</v>
      </c>
    </row>
    <row r="10">
      <c r="A10" s="4" t="inlineStr">
        <is>
          <t>Granted (in dollars per share) | $ / shares</t>
        </is>
      </c>
      <c r="B10" s="8" t="n">
        <v>17.42</v>
      </c>
    </row>
    <row r="11">
      <c r="A11" s="4" t="inlineStr">
        <is>
          <t>Vested (in dollars per share) | $ / shares</t>
        </is>
      </c>
      <c r="B11" s="8" t="n">
        <v>18.94</v>
      </c>
    </row>
    <row r="12">
      <c r="A12" s="4" t="inlineStr">
        <is>
          <t>Non-vested at end of period (in dollars per share) | $ / shares</t>
        </is>
      </c>
      <c r="B12" s="7" t="n">
        <v>17.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based Compensation - Restricted Share Units (Narrative) (Details) - USD ($) $ / shares in Units, $ in Thousands</t>
        </is>
      </c>
      <c r="B1" s="2" t="inlineStr">
        <is>
          <t>1 Months Ended</t>
        </is>
      </c>
      <c r="D1" s="2" t="inlineStr">
        <is>
          <t>3 Months Ended</t>
        </is>
      </c>
      <c r="F1" s="2" t="inlineStr">
        <is>
          <t>6 Months Ended</t>
        </is>
      </c>
    </row>
    <row r="2">
      <c r="B2" s="2" t="inlineStr">
        <is>
          <t>Mar. 31, 2021</t>
        </is>
      </c>
      <c r="C2" s="2" t="inlineStr">
        <is>
          <t>Jan. 31, 2021</t>
        </is>
      </c>
      <c r="D2" s="2" t="inlineStr">
        <is>
          <t>Jun. 30, 2021</t>
        </is>
      </c>
      <c r="E2" s="2" t="inlineStr">
        <is>
          <t>Jun. 30, 2020</t>
        </is>
      </c>
      <c r="F2" s="2" t="inlineStr">
        <is>
          <t>Jun. 30, 2021</t>
        </is>
      </c>
      <c r="G2" s="2" t="inlineStr">
        <is>
          <t>Jun. 30, 2020</t>
        </is>
      </c>
    </row>
    <row r="3">
      <c r="A3" s="3" t="inlineStr">
        <is>
          <t>Share-based Compensation Arrangement by Share-based Payment Award [Line Items]</t>
        </is>
      </c>
    </row>
    <row r="4">
      <c r="A4" s="4" t="inlineStr">
        <is>
          <t>Non-cash share compensation</t>
        </is>
      </c>
      <c r="F4" s="6" t="n">
        <v>7175</v>
      </c>
      <c r="G4" s="6" t="n">
        <v>6047</v>
      </c>
    </row>
    <row r="5">
      <c r="A5" s="4" t="inlineStr">
        <is>
          <t>2013 Plan | Restricted share units (RSUs)</t>
        </is>
      </c>
    </row>
    <row r="6">
      <c r="A6" s="3" t="inlineStr">
        <is>
          <t>Share-based Compensation Arrangement by Share-based Payment Award [Line Items]</t>
        </is>
      </c>
    </row>
    <row r="7">
      <c r="A7" s="4" t="inlineStr">
        <is>
          <t>Non-cash share compensation</t>
        </is>
      </c>
      <c r="D7" s="6" t="n">
        <v>2500</v>
      </c>
      <c r="E7" s="6" t="n">
        <v>2200</v>
      </c>
      <c r="F7" s="5" t="n">
        <v>5300</v>
      </c>
      <c r="G7" s="6" t="n">
        <v>4300</v>
      </c>
    </row>
    <row r="8">
      <c r="A8" s="4" t="inlineStr">
        <is>
          <t>Unrecognized compensation expense</t>
        </is>
      </c>
      <c r="D8" s="6" t="n">
        <v>14500</v>
      </c>
      <c r="F8" s="6" t="n">
        <v>14500</v>
      </c>
    </row>
    <row r="9">
      <c r="A9" s="4" t="inlineStr">
        <is>
          <t>2013 Plan | Market Based Restricted Stock Units (RSUs) | Share-based Payment Arrangement, Tranche One</t>
        </is>
      </c>
    </row>
    <row r="10">
      <c r="A10" s="3" t="inlineStr">
        <is>
          <t>Share-based Compensation Arrangement by Share-based Payment Award [Line Items]</t>
        </is>
      </c>
    </row>
    <row r="11">
      <c r="A11" s="4" t="inlineStr">
        <is>
          <t>Granted (in dollars per share)</t>
        </is>
      </c>
      <c r="B11" s="7" t="n">
        <v>27.53</v>
      </c>
    </row>
    <row r="12">
      <c r="A12" s="4" t="inlineStr">
        <is>
          <t>2013 Plan | Market Based Restricted Stock Units (RSUs) | Share-based Payment Arrangement, Tranche Two</t>
        </is>
      </c>
    </row>
    <row r="13">
      <c r="A13" s="3" t="inlineStr">
        <is>
          <t>Share-based Compensation Arrangement by Share-based Payment Award [Line Items]</t>
        </is>
      </c>
    </row>
    <row r="14">
      <c r="A14" s="4" t="inlineStr">
        <is>
          <t>Granted (in dollars per share)</t>
        </is>
      </c>
      <c r="B14" s="7" t="n">
        <v>30.82</v>
      </c>
    </row>
    <row r="15">
      <c r="A15" s="4" t="inlineStr">
        <is>
          <t>Officers and Certain Employees | 2013 Plan | Restricted share units (RSUs)</t>
        </is>
      </c>
    </row>
    <row r="16">
      <c r="A16" s="3" t="inlineStr">
        <is>
          <t>Share-based Compensation Arrangement by Share-based Payment Award [Line Items]</t>
        </is>
      </c>
    </row>
    <row r="17">
      <c r="A17" s="4" t="inlineStr">
        <is>
          <t>Granted (in shares)</t>
        </is>
      </c>
      <c r="B17" s="5" t="n">
        <v>265275</v>
      </c>
    </row>
    <row r="18">
      <c r="A18" s="4" t="inlineStr">
        <is>
          <t>Vesting period</t>
        </is>
      </c>
      <c r="B18" s="4" t="inlineStr">
        <is>
          <t>3 years</t>
        </is>
      </c>
      <c r="C18" s="4" t="inlineStr">
        <is>
          <t>1 year</t>
        </is>
      </c>
    </row>
    <row r="19">
      <c r="A19" s="4" t="inlineStr">
        <is>
          <t>Officers and Certain Employees | 2013 Plan | Performance based restricted stock units (RSUs)</t>
        </is>
      </c>
    </row>
    <row r="20">
      <c r="A20" s="3" t="inlineStr">
        <is>
          <t>Share-based Compensation Arrangement by Share-based Payment Award [Line Items]</t>
        </is>
      </c>
    </row>
    <row r="21">
      <c r="A21" s="4" t="inlineStr">
        <is>
          <t>Performance conditions grant date fair value (in dollars per share)</t>
        </is>
      </c>
      <c r="B21" s="7" t="n">
        <v>17.21</v>
      </c>
    </row>
    <row r="22">
      <c r="A22" s="4" t="inlineStr">
        <is>
          <t>Vesting percentage</t>
        </is>
      </c>
      <c r="B22" s="4" t="inlineStr">
        <is>
          <t>60.00%</t>
        </is>
      </c>
    </row>
    <row r="23">
      <c r="A23" s="4" t="inlineStr">
        <is>
          <t>Granted (in dollars per share)</t>
        </is>
      </c>
      <c r="B23" s="6" t="n">
        <v>22</v>
      </c>
    </row>
    <row r="24">
      <c r="A24" s="4" t="inlineStr">
        <is>
          <t>Percentage of restricted share units issued to trustees</t>
        </is>
      </c>
      <c r="B24" s="4" t="inlineStr">
        <is>
          <t>100.00%</t>
        </is>
      </c>
    </row>
    <row r="25">
      <c r="A25" s="4" t="inlineStr">
        <is>
          <t>Officers and Certain Employees | 2013 Plan | Market Based Restricted Stock Units (RSUs)</t>
        </is>
      </c>
    </row>
    <row r="26">
      <c r="A26" s="3" t="inlineStr">
        <is>
          <t>Share-based Compensation Arrangement by Share-based Payment Award [Line Items]</t>
        </is>
      </c>
    </row>
    <row r="27">
      <c r="A27" s="4" t="inlineStr">
        <is>
          <t>Vesting percentage</t>
        </is>
      </c>
      <c r="F27" s="4" t="inlineStr">
        <is>
          <t>40.00%</t>
        </is>
      </c>
    </row>
    <row r="28">
      <c r="A28" s="4" t="inlineStr">
        <is>
          <t>Trustees | 2013 Plan | Restricted share units (RSUs)</t>
        </is>
      </c>
    </row>
    <row r="29">
      <c r="A29" s="3" t="inlineStr">
        <is>
          <t>Share-based Compensation Arrangement by Share-based Payment Award [Line Items]</t>
        </is>
      </c>
    </row>
    <row r="30">
      <c r="A30" s="4" t="inlineStr">
        <is>
          <t>Granted (in shares)</t>
        </is>
      </c>
      <c r="B30" s="5" t="n">
        <v>43582</v>
      </c>
      <c r="C30" s="5" t="n">
        <v>13343</v>
      </c>
    </row>
    <row r="31">
      <c r="A31" s="4" t="inlineStr">
        <is>
          <t>Number of dividend equivalent included in each award (in shares)</t>
        </is>
      </c>
      <c r="B31" s="5" t="n">
        <v>1</v>
      </c>
      <c r="C31" s="5" t="n">
        <v>1</v>
      </c>
    </row>
    <row r="32">
      <c r="A32" s="4" t="inlineStr">
        <is>
          <t>Vesting period</t>
        </is>
      </c>
      <c r="B32" s="4" t="inlineStr">
        <is>
          <t>2 years</t>
        </is>
      </c>
    </row>
    <row r="33">
      <c r="A33" s="4" t="inlineStr">
        <is>
          <t>Trustees | 2013 Plan | Performance based restricted stock units (RSUs)</t>
        </is>
      </c>
    </row>
    <row r="34">
      <c r="A34" s="3" t="inlineStr">
        <is>
          <t>Share-based Compensation Arrangement by Share-based Payment Award [Line Items]</t>
        </is>
      </c>
    </row>
    <row r="35">
      <c r="A35" s="4" t="inlineStr">
        <is>
          <t>Performance conditions grant date fair value (in dollars per share)</t>
        </is>
      </c>
      <c r="C35" s="7" t="n">
        <v>17.8</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hare Assumptions (Details) - 2013 Plan - Restricted share units (RSUs)</t>
        </is>
      </c>
      <c r="B1" s="2" t="inlineStr">
        <is>
          <t>1 Months Ended</t>
        </is>
      </c>
    </row>
    <row r="2">
      <c r="B2" s="2" t="inlineStr">
        <is>
          <t>Mar. 31, 2021$ / shares</t>
        </is>
      </c>
    </row>
    <row r="3">
      <c r="A3" s="3" t="inlineStr">
        <is>
          <t>Share-based Compensation Arrangement by Share-based Payment Award [Line Items]</t>
        </is>
      </c>
    </row>
    <row r="4">
      <c r="A4" s="4" t="inlineStr">
        <is>
          <t>Volatility</t>
        </is>
      </c>
      <c r="B4" s="4" t="inlineStr">
        <is>
          <t>33.30%</t>
        </is>
      </c>
    </row>
    <row r="5">
      <c r="A5" s="4" t="inlineStr">
        <is>
          <t>Expected term in years</t>
        </is>
      </c>
      <c r="B5" s="4" t="inlineStr">
        <is>
          <t>2 years 10 months 2 days</t>
        </is>
      </c>
    </row>
    <row r="6">
      <c r="A6" s="4" t="inlineStr">
        <is>
          <t>Risk-free rate</t>
        </is>
      </c>
      <c r="B6" s="4" t="inlineStr">
        <is>
          <t>0.25%</t>
        </is>
      </c>
    </row>
    <row r="7">
      <c r="A7" s="4" t="inlineStr">
        <is>
          <t>Share price (per share)</t>
        </is>
      </c>
      <c r="B7" s="7" t="n">
        <v>17.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in the Trust's Restricted Share Units (Details) - $ / shares</t>
        </is>
      </c>
      <c r="B1" s="2" t="inlineStr">
        <is>
          <t>6 Months Ended</t>
        </is>
      </c>
    </row>
    <row r="2">
      <c r="B2" s="2" t="inlineStr">
        <is>
          <t>Jun. 30, 2021</t>
        </is>
      </c>
      <c r="C2" s="2" t="inlineStr">
        <is>
          <t>Dec. 31, 2020</t>
        </is>
      </c>
    </row>
    <row r="3">
      <c r="A3" s="3" t="inlineStr">
        <is>
          <t>Weighted Average Grant Date Fair Value</t>
        </is>
      </c>
    </row>
    <row r="4">
      <c r="A4" s="4" t="inlineStr">
        <is>
          <t>Common stock, shares issued (in shares)</t>
        </is>
      </c>
      <c r="B4" s="5" t="n">
        <v>217402529</v>
      </c>
      <c r="C4" s="5" t="n">
        <v>209550592</v>
      </c>
    </row>
    <row r="5">
      <c r="A5" s="4" t="inlineStr">
        <is>
          <t>2013 Plan | Executive Awards</t>
        </is>
      </c>
    </row>
    <row r="6">
      <c r="A6" s="3" t="inlineStr">
        <is>
          <t>Restricted Share Units</t>
        </is>
      </c>
    </row>
    <row r="7">
      <c r="A7" s="4" t="inlineStr">
        <is>
          <t>Non-vested at the beginning of the period (in shares)</t>
        </is>
      </c>
      <c r="B7" s="5" t="n">
        <v>964139</v>
      </c>
    </row>
    <row r="8">
      <c r="A8" s="4" t="inlineStr">
        <is>
          <t>Granted (in shares)</t>
        </is>
      </c>
      <c r="B8" s="5" t="n">
        <v>265275</v>
      </c>
    </row>
    <row r="9">
      <c r="A9" s="4" t="inlineStr">
        <is>
          <t>Vested (in shares)</t>
        </is>
      </c>
      <c r="B9" s="5" t="n">
        <v>-252844</v>
      </c>
    </row>
    <row r="10">
      <c r="A10" s="4" t="inlineStr">
        <is>
          <t>Non-vested at the end of the period (in shares)</t>
        </is>
      </c>
      <c r="B10" s="5" t="n">
        <v>976570</v>
      </c>
    </row>
    <row r="11">
      <c r="A11" s="3" t="inlineStr">
        <is>
          <t>Weighted Average Grant Date Fair Value</t>
        </is>
      </c>
    </row>
    <row r="12">
      <c r="A12" s="4" t="inlineStr">
        <is>
          <t>Non-vested at beginning of period (in dollars per share)</t>
        </is>
      </c>
      <c r="B12" s="7" t="n">
        <v>21.17</v>
      </c>
    </row>
    <row r="13">
      <c r="A13" s="4" t="inlineStr">
        <is>
          <t>Granted (in dollars per share)</t>
        </is>
      </c>
      <c r="B13" s="5" t="n">
        <v>22</v>
      </c>
    </row>
    <row r="14">
      <c r="A14" s="4" t="inlineStr">
        <is>
          <t>Vested (in dollars per share)</t>
        </is>
      </c>
      <c r="B14" s="8" t="n">
        <v>16.58</v>
      </c>
    </row>
    <row r="15">
      <c r="A15" s="4" t="inlineStr">
        <is>
          <t>Non-vested at end of period (in dollars per share)</t>
        </is>
      </c>
      <c r="B15" s="7" t="n">
        <v>22.59</v>
      </c>
    </row>
    <row r="16">
      <c r="A16" s="4" t="inlineStr">
        <is>
          <t>Common stock, shares issued (in shares)</t>
        </is>
      </c>
      <c r="B16" s="5" t="n">
        <v>399165</v>
      </c>
    </row>
    <row r="17">
      <c r="A17" s="4" t="inlineStr">
        <is>
          <t>Restricted stock, shares issued net of shares for tax withholdings (in shares)</t>
        </is>
      </c>
      <c r="B17" s="5" t="n">
        <v>162173</v>
      </c>
    </row>
    <row r="18">
      <c r="A18" s="4" t="inlineStr">
        <is>
          <t>2013 Plan | Trustee Awards</t>
        </is>
      </c>
    </row>
    <row r="19">
      <c r="A19" s="3" t="inlineStr">
        <is>
          <t>Restricted Share Units</t>
        </is>
      </c>
    </row>
    <row r="20">
      <c r="A20" s="4" t="inlineStr">
        <is>
          <t>Non-vested at the beginning of the period (in shares)</t>
        </is>
      </c>
      <c r="B20" s="5" t="n">
        <v>59820</v>
      </c>
    </row>
    <row r="21">
      <c r="A21" s="4" t="inlineStr">
        <is>
          <t>Granted (in shares)</t>
        </is>
      </c>
      <c r="B21" s="5" t="n">
        <v>56925</v>
      </c>
    </row>
    <row r="22">
      <c r="A22" s="4" t="inlineStr">
        <is>
          <t>Vested (in shares)</t>
        </is>
      </c>
      <c r="B22" s="5" t="n">
        <v>-40394</v>
      </c>
    </row>
    <row r="23">
      <c r="A23" s="4" t="inlineStr">
        <is>
          <t>Non-vested at the end of the period (in shares)</t>
        </is>
      </c>
      <c r="B23" s="5" t="n">
        <v>76351</v>
      </c>
    </row>
    <row r="24">
      <c r="A24" s="3" t="inlineStr">
        <is>
          <t>Weighted Average Grant Date Fair Value</t>
        </is>
      </c>
    </row>
    <row r="25">
      <c r="A25" s="4" t="inlineStr">
        <is>
          <t>Non-vested at beginning of period (in dollars per share)</t>
        </is>
      </c>
      <c r="B25" s="7" t="n">
        <v>18.81</v>
      </c>
    </row>
    <row r="26">
      <c r="A26" s="4" t="inlineStr">
        <is>
          <t>Granted (in dollars per share)</t>
        </is>
      </c>
      <c r="B26" s="8" t="n">
        <v>17.35</v>
      </c>
    </row>
    <row r="27">
      <c r="A27" s="4" t="inlineStr">
        <is>
          <t>Vested (in dollars per share)</t>
        </is>
      </c>
      <c r="B27" s="8" t="n">
        <v>18.57</v>
      </c>
    </row>
    <row r="28">
      <c r="A28" s="4" t="inlineStr">
        <is>
          <t>Non-vested at end of period (in dollars per share)</t>
        </is>
      </c>
      <c r="B28" s="7" t="n">
        <v>17.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Additional Information (Details)</t>
        </is>
      </c>
      <c r="B1" s="2" t="inlineStr">
        <is>
          <t>Jun. 30, 2021instrumentasset</t>
        </is>
      </c>
    </row>
    <row r="2">
      <c r="A2" s="4" t="inlineStr">
        <is>
          <t>Fair value, measurements, nonrecurring</t>
        </is>
      </c>
    </row>
    <row r="3">
      <c r="A3" s="3" t="inlineStr">
        <is>
          <t>Fair value of other financial instruments</t>
        </is>
      </c>
    </row>
    <row r="4">
      <c r="A4" s="4" t="inlineStr">
        <is>
          <t>Number of assets subject to impairment, fair value disclosure | asset</t>
        </is>
      </c>
      <c r="B4" s="5" t="n">
        <v>0</v>
      </c>
    </row>
    <row r="5">
      <c r="A5" s="4" t="inlineStr">
        <is>
          <t>Interest Rate Swap</t>
        </is>
      </c>
    </row>
    <row r="6">
      <c r="A6" s="3" t="inlineStr">
        <is>
          <t>Fair value of other financial instruments</t>
        </is>
      </c>
    </row>
    <row r="7">
      <c r="A7" s="4" t="inlineStr">
        <is>
          <t>Outstanding interest rate swap contracts designated as cash flow hedges | instrument</t>
        </is>
      </c>
      <c r="B7" s="5"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mpany's Financial Instruments (Details) - USD ($) $ in Thousands</t>
        </is>
      </c>
      <c r="B1" s="2" t="inlineStr">
        <is>
          <t>Jun. 30, 2021</t>
        </is>
      </c>
      <c r="C1" s="2" t="inlineStr">
        <is>
          <t>Dec. 31, 2020</t>
        </is>
      </c>
    </row>
    <row r="2">
      <c r="A2" s="3" t="inlineStr">
        <is>
          <t>Assets:</t>
        </is>
      </c>
    </row>
    <row r="3">
      <c r="A3" s="4" t="inlineStr">
        <is>
          <t>Notes receivable, net</t>
        </is>
      </c>
      <c r="B3" s="6" t="n">
        <v>1010</v>
      </c>
      <c r="C3" s="6" t="n">
        <v>23760</v>
      </c>
    </row>
    <row r="4">
      <c r="A4" s="3" t="inlineStr">
        <is>
          <t>Liabilities:</t>
        </is>
      </c>
    </row>
    <row r="5">
      <c r="A5" s="4" t="inlineStr">
        <is>
          <t>Credit facility</t>
        </is>
      </c>
      <c r="B5" s="5" t="n">
        <v>-319331</v>
      </c>
      <c r="C5" s="5" t="n">
        <v>-412322</v>
      </c>
    </row>
    <row r="6">
      <c r="A6" s="4" t="inlineStr">
        <is>
          <t>Notes payable</t>
        </is>
      </c>
      <c r="B6" s="5" t="n">
        <v>-969087</v>
      </c>
      <c r="C6" s="5" t="n">
        <v>-968653</v>
      </c>
    </row>
    <row r="7">
      <c r="A7" s="4" t="inlineStr">
        <is>
          <t>Mortgage debt</t>
        </is>
      </c>
      <c r="B7" s="5" t="n">
        <v>-50498</v>
      </c>
      <c r="C7" s="5" t="n">
        <v>-57875</v>
      </c>
    </row>
    <row r="8">
      <c r="A8" s="4" t="inlineStr">
        <is>
          <t>Carrying Amount</t>
        </is>
      </c>
    </row>
    <row r="9">
      <c r="A9" s="3" t="inlineStr">
        <is>
          <t>Assets:</t>
        </is>
      </c>
    </row>
    <row r="10">
      <c r="A10" s="4" t="inlineStr">
        <is>
          <t>Real estate loans receivable, net</t>
        </is>
      </c>
      <c r="B10" s="5" t="n">
        <v>176819</v>
      </c>
      <c r="C10" s="5" t="n">
        <v>198800</v>
      </c>
    </row>
    <row r="11">
      <c r="A11" s="4" t="inlineStr">
        <is>
          <t>Notes receivable, net</t>
        </is>
      </c>
      <c r="B11" s="5" t="n">
        <v>1010</v>
      </c>
      <c r="C11" s="5" t="n">
        <v>23760</v>
      </c>
    </row>
    <row r="12">
      <c r="A12" s="3" t="inlineStr">
        <is>
          <t>Liabilities:</t>
        </is>
      </c>
    </row>
    <row r="13">
      <c r="A13" s="4" t="inlineStr">
        <is>
          <t>Credit facility</t>
        </is>
      </c>
      <c r="B13" s="5" t="n">
        <v>-322000</v>
      </c>
      <c r="C13" s="5" t="n">
        <v>-416000</v>
      </c>
    </row>
    <row r="14">
      <c r="A14" s="4" t="inlineStr">
        <is>
          <t>Notes payable</t>
        </is>
      </c>
      <c r="B14" s="5" t="n">
        <v>-975000</v>
      </c>
      <c r="C14" s="5" t="n">
        <v>-975000</v>
      </c>
    </row>
    <row r="15">
      <c r="A15" s="4" t="inlineStr">
        <is>
          <t>Mortgage debt</t>
        </is>
      </c>
      <c r="B15" s="5" t="n">
        <v>-50666</v>
      </c>
      <c r="C15" s="5" t="n">
        <v>-58074</v>
      </c>
    </row>
    <row r="16">
      <c r="A16" s="4" t="inlineStr">
        <is>
          <t>Carrying Amount | Derivative liabilities</t>
        </is>
      </c>
    </row>
    <row r="17">
      <c r="A17" s="3" t="inlineStr">
        <is>
          <t>Liabilities:</t>
        </is>
      </c>
    </row>
    <row r="18">
      <c r="A18" s="4" t="inlineStr">
        <is>
          <t>Derivative liabilities</t>
        </is>
      </c>
      <c r="B18" s="5" t="n">
        <v>-4014</v>
      </c>
      <c r="C18" s="5" t="n">
        <v>-10261</v>
      </c>
    </row>
    <row r="19">
      <c r="A19" s="4" t="inlineStr">
        <is>
          <t>Fair Value</t>
        </is>
      </c>
    </row>
    <row r="20">
      <c r="A20" s="3" t="inlineStr">
        <is>
          <t>Assets:</t>
        </is>
      </c>
    </row>
    <row r="21">
      <c r="A21" s="4" t="inlineStr">
        <is>
          <t>Real estate loans receivable, net</t>
        </is>
      </c>
      <c r="B21" s="5" t="n">
        <v>174306</v>
      </c>
      <c r="C21" s="5" t="n">
        <v>198814</v>
      </c>
    </row>
    <row r="22">
      <c r="A22" s="4" t="inlineStr">
        <is>
          <t>Notes receivable, net</t>
        </is>
      </c>
      <c r="B22" s="5" t="n">
        <v>1010</v>
      </c>
      <c r="C22" s="5" t="n">
        <v>23760</v>
      </c>
    </row>
    <row r="23">
      <c r="A23" s="3" t="inlineStr">
        <is>
          <t>Liabilities:</t>
        </is>
      </c>
    </row>
    <row r="24">
      <c r="A24" s="4" t="inlineStr">
        <is>
          <t>Credit facility</t>
        </is>
      </c>
      <c r="B24" s="5" t="n">
        <v>-322000</v>
      </c>
      <c r="C24" s="5" t="n">
        <v>-416000</v>
      </c>
    </row>
    <row r="25">
      <c r="A25" s="4" t="inlineStr">
        <is>
          <t>Notes payable</t>
        </is>
      </c>
      <c r="B25" s="5" t="n">
        <v>-1067434</v>
      </c>
      <c r="C25" s="5" t="n">
        <v>-1063367</v>
      </c>
    </row>
    <row r="26">
      <c r="A26" s="4" t="inlineStr">
        <is>
          <t>Mortgage debt</t>
        </is>
      </c>
      <c r="B26" s="5" t="n">
        <v>-51674</v>
      </c>
      <c r="C26" s="5" t="n">
        <v>-59651</v>
      </c>
    </row>
    <row r="27">
      <c r="A27" s="4" t="inlineStr">
        <is>
          <t>Fair Value | Derivative liabilities</t>
        </is>
      </c>
    </row>
    <row r="28">
      <c r="A28" s="3" t="inlineStr">
        <is>
          <t>Liabilities:</t>
        </is>
      </c>
    </row>
    <row r="29">
      <c r="A29" s="4" t="inlineStr">
        <is>
          <t>Derivative liabilities</t>
        </is>
      </c>
      <c r="B29" s="6" t="n">
        <v>-4014</v>
      </c>
      <c r="C29" s="6" t="n">
        <v>-102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nant Operating Leases - Schedule of Future Minimum Rental Payments (Details) $ in Thousands</t>
        </is>
      </c>
      <c r="B1" s="2" t="inlineStr">
        <is>
          <t>Jun. 30, 2021USD ($)</t>
        </is>
      </c>
    </row>
    <row r="2">
      <c r="A2" s="3" t="inlineStr">
        <is>
          <t>Leases [Abstract]</t>
        </is>
      </c>
    </row>
    <row r="3">
      <c r="A3" s="4" t="inlineStr">
        <is>
          <t>2021</t>
        </is>
      </c>
      <c r="B3" s="6" t="n">
        <v>155834</v>
      </c>
    </row>
    <row r="4">
      <c r="A4" s="4" t="inlineStr">
        <is>
          <t>2022</t>
        </is>
      </c>
      <c r="B4" s="5" t="n">
        <v>306557</v>
      </c>
    </row>
    <row r="5">
      <c r="A5" s="4" t="inlineStr">
        <is>
          <t>2023</t>
        </is>
      </c>
      <c r="B5" s="5" t="n">
        <v>299679</v>
      </c>
    </row>
    <row r="6">
      <c r="A6" s="4" t="inlineStr">
        <is>
          <t>2024</t>
        </is>
      </c>
      <c r="B6" s="5" t="n">
        <v>287652</v>
      </c>
    </row>
    <row r="7">
      <c r="A7" s="4" t="inlineStr">
        <is>
          <t>2025</t>
        </is>
      </c>
      <c r="B7" s="5" t="n">
        <v>271913</v>
      </c>
    </row>
    <row r="8">
      <c r="A8" s="4" t="inlineStr">
        <is>
          <t>Thereafter</t>
        </is>
      </c>
      <c r="B8" s="5" t="n">
        <v>969327</v>
      </c>
    </row>
    <row r="9">
      <c r="A9" s="4" t="inlineStr">
        <is>
          <t>Total</t>
        </is>
      </c>
      <c r="B9" s="6" t="n">
        <v>2290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7" customWidth="1" min="2" max="2"/>
  </cols>
  <sheetData>
    <row r="1">
      <c r="A1" s="1" t="inlineStr">
        <is>
          <t>Rent Expense - Additional Information (Details)</t>
        </is>
      </c>
      <c r="B1" s="2" t="inlineStr">
        <is>
          <t>6 Months Ended</t>
        </is>
      </c>
    </row>
    <row r="2">
      <c r="B2" s="2" t="inlineStr">
        <is>
          <t>Jun. 30, 2021propertylease</t>
        </is>
      </c>
    </row>
    <row r="3">
      <c r="A3" s="3" t="inlineStr">
        <is>
          <t>Leases [Abstract]</t>
        </is>
      </c>
    </row>
    <row r="4">
      <c r="A4" s="4" t="inlineStr">
        <is>
          <t>Number of properties subject to parking lease</t>
        </is>
      </c>
      <c r="B4" s="5" t="n">
        <v>2</v>
      </c>
    </row>
    <row r="5">
      <c r="A5" s="4" t="inlineStr">
        <is>
          <t>Number of properties subject to air space lease</t>
        </is>
      </c>
      <c r="B5" s="5" t="n">
        <v>1</v>
      </c>
    </row>
    <row r="6">
      <c r="A6" s="4" t="inlineStr">
        <is>
          <t>Number of properties subject to ground leases</t>
        </is>
      </c>
      <c r="B6" s="5" t="n">
        <v>81</v>
      </c>
    </row>
    <row r="7">
      <c r="A7" s="4" t="inlineStr">
        <is>
          <t>Number of office space leases | lease</t>
        </is>
      </c>
      <c r="B7" s="5" t="n">
        <v>9</v>
      </c>
    </row>
    <row r="8">
      <c r="A8" s="4" t="inlineStr">
        <is>
          <t>Maximum lease terms</t>
        </is>
      </c>
      <c r="B8" s="4" t="inlineStr">
        <is>
          <t>86 years</t>
        </is>
      </c>
    </row>
    <row r="9">
      <c r="A9" s="4" t="inlineStr">
        <is>
          <t>Operating lease, weighted average remaining lease term</t>
        </is>
      </c>
      <c r="B9" s="4" t="inlineStr">
        <is>
          <t>44 years</t>
        </is>
      </c>
    </row>
    <row r="10">
      <c r="A10" s="4" t="inlineStr">
        <is>
          <t>Operating lease, weighted average discount rate, percent</t>
        </is>
      </c>
      <c r="B10" s="4" t="inlineStr">
        <is>
          <t>4.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6486</v>
      </c>
      <c r="C4" s="6" t="n">
        <v>33404</v>
      </c>
    </row>
    <row r="5">
      <c r="A5" s="3" t="inlineStr">
        <is>
          <t>Adjustments to reconcile net income to net cash provided by operating activities</t>
        </is>
      </c>
    </row>
    <row r="6">
      <c r="A6" s="4" t="inlineStr">
        <is>
          <t>Depreciation and amortization</t>
        </is>
      </c>
      <c r="B6" s="5" t="n">
        <v>76081</v>
      </c>
      <c r="C6" s="5" t="n">
        <v>73792</v>
      </c>
    </row>
    <row r="7">
      <c r="A7" s="4" t="inlineStr">
        <is>
          <t>Amortization of deferred financing costs</t>
        </is>
      </c>
      <c r="B7" s="5" t="n">
        <v>1163</v>
      </c>
      <c r="C7" s="5" t="n">
        <v>1194</v>
      </c>
    </row>
    <row r="8">
      <c r="A8" s="4" t="inlineStr">
        <is>
          <t>Amortization of lease inducements and above/below-market lease intangibles</t>
        </is>
      </c>
      <c r="B8" s="5" t="n">
        <v>2283</v>
      </c>
      <c r="C8" s="5" t="n">
        <v>2384</v>
      </c>
    </row>
    <row r="9">
      <c r="A9" s="4" t="inlineStr">
        <is>
          <t>Straight-line rental revenue/expense</t>
        </is>
      </c>
      <c r="B9" s="5" t="n">
        <v>-5105</v>
      </c>
      <c r="C9" s="5" t="n">
        <v>-7006</v>
      </c>
    </row>
    <row r="10">
      <c r="A10" s="4" t="inlineStr">
        <is>
          <t>Amortization of discount on unsecured senior notes</t>
        </is>
      </c>
      <c r="B10" s="5" t="n">
        <v>324</v>
      </c>
      <c r="C10" s="5" t="n">
        <v>311</v>
      </c>
    </row>
    <row r="11">
      <c r="A11" s="4" t="inlineStr">
        <is>
          <t>Amortization of above market assumed debt</t>
        </is>
      </c>
      <c r="B11" s="5" t="n">
        <v>-31</v>
      </c>
      <c r="C11" s="5" t="n">
        <v>-31</v>
      </c>
    </row>
    <row r="12">
      <c r="A12" s="4" t="inlineStr">
        <is>
          <t>Gain on sale of investment properties, net</t>
        </is>
      </c>
      <c r="B12" s="5" t="n">
        <v>-354</v>
      </c>
      <c r="C12" s="5" t="n">
        <v>0</v>
      </c>
    </row>
    <row r="13">
      <c r="A13" s="4" t="inlineStr">
        <is>
          <t>Equity in loss of unconsolidated entities</t>
        </is>
      </c>
      <c r="B13" s="5" t="n">
        <v>823</v>
      </c>
      <c r="C13" s="5" t="n">
        <v>264</v>
      </c>
    </row>
    <row r="14">
      <c r="A14" s="4" t="inlineStr">
        <is>
          <t>Distributions from unconsolidated entities</t>
        </is>
      </c>
      <c r="B14" s="5" t="n">
        <v>3515</v>
      </c>
      <c r="C14" s="5" t="n">
        <v>3329</v>
      </c>
    </row>
    <row r="15">
      <c r="A15" s="4" t="inlineStr">
        <is>
          <t>Change in fair value of derivative</t>
        </is>
      </c>
      <c r="B15" s="5" t="n">
        <v>0</v>
      </c>
      <c r="C15" s="5" t="n">
        <v>14</v>
      </c>
    </row>
    <row r="16">
      <c r="A16" s="4" t="inlineStr">
        <is>
          <t>Provision for bad debts</t>
        </is>
      </c>
      <c r="B16" s="5" t="n">
        <v>-161</v>
      </c>
      <c r="C16" s="5" t="n">
        <v>5</v>
      </c>
    </row>
    <row r="17">
      <c r="A17" s="4" t="inlineStr">
        <is>
          <t>Non-cash share compensation</t>
        </is>
      </c>
      <c r="B17" s="5" t="n">
        <v>7175</v>
      </c>
      <c r="C17" s="5" t="n">
        <v>6047</v>
      </c>
    </row>
    <row r="18">
      <c r="A18" s="3" t="inlineStr">
        <is>
          <t>Change in operating assets and liabilities:</t>
        </is>
      </c>
    </row>
    <row r="19">
      <c r="A19" s="4" t="inlineStr">
        <is>
          <t>Tenant receivables</t>
        </is>
      </c>
      <c r="B19" s="5" t="n">
        <v>-1354</v>
      </c>
      <c r="C19" s="5" t="n">
        <v>-738</v>
      </c>
    </row>
    <row r="20">
      <c r="A20" s="4" t="inlineStr">
        <is>
          <t>Other assets</t>
        </is>
      </c>
      <c r="B20" s="5" t="n">
        <v>5501</v>
      </c>
      <c r="C20" s="5" t="n">
        <v>-3369</v>
      </c>
    </row>
    <row r="21">
      <c r="A21" s="4" t="inlineStr">
        <is>
          <t>Accounts payable</t>
        </is>
      </c>
      <c r="B21" s="5" t="n">
        <v>-1583</v>
      </c>
      <c r="C21" s="5" t="n">
        <v>-2503</v>
      </c>
    </row>
    <row r="22">
      <c r="A22" s="4" t="inlineStr">
        <is>
          <t>Accrued expenses and other liabilities</t>
        </is>
      </c>
      <c r="B22" s="5" t="n">
        <v>-2418</v>
      </c>
      <c r="C22" s="5" t="n">
        <v>633</v>
      </c>
    </row>
    <row r="23">
      <c r="A23" s="4" t="inlineStr">
        <is>
          <t>Net cash provided by operating activities</t>
        </is>
      </c>
      <c r="B23" s="5" t="n">
        <v>122345</v>
      </c>
      <c r="C23" s="5" t="n">
        <v>107730</v>
      </c>
    </row>
    <row r="24">
      <c r="A24" s="3" t="inlineStr">
        <is>
          <t>Cash Flows from Investing Activities:</t>
        </is>
      </c>
    </row>
    <row r="25">
      <c r="A25" s="4" t="inlineStr">
        <is>
          <t>Proceeds from sale of investment properties</t>
        </is>
      </c>
      <c r="B25" s="5" t="n">
        <v>4128</v>
      </c>
      <c r="C25" s="5" t="n">
        <v>0</v>
      </c>
    </row>
    <row r="26">
      <c r="A26" s="4" t="inlineStr">
        <is>
          <t>Acquisition of investment properties, net</t>
        </is>
      </c>
      <c r="B26" s="5" t="n">
        <v>-37603</v>
      </c>
      <c r="C26" s="5" t="n">
        <v>-12378</v>
      </c>
    </row>
    <row r="27">
      <c r="A27" s="4" t="inlineStr">
        <is>
          <t>Investment in unconsolidated entities</t>
        </is>
      </c>
      <c r="B27" s="5" t="n">
        <v>10</v>
      </c>
      <c r="C27" s="5" t="n">
        <v>0</v>
      </c>
    </row>
    <row r="28">
      <c r="A28" s="4" t="inlineStr">
        <is>
          <t>Escrowed cash - acquisition deposits/earnest deposits</t>
        </is>
      </c>
      <c r="B28" s="5" t="n">
        <v>189</v>
      </c>
      <c r="C28" s="5" t="n">
        <v>-210</v>
      </c>
    </row>
    <row r="29">
      <c r="A29" s="4" t="inlineStr">
        <is>
          <t>Capital expenditures on investment properties</t>
        </is>
      </c>
      <c r="B29" s="5" t="n">
        <v>-13509</v>
      </c>
      <c r="C29" s="5" t="n">
        <v>-11803</v>
      </c>
    </row>
    <row r="30">
      <c r="A30" s="4" t="inlineStr">
        <is>
          <t>Investment in real estate loans receivable</t>
        </is>
      </c>
      <c r="B30" s="5" t="n">
        <v>-10673</v>
      </c>
      <c r="C30" s="5" t="n">
        <v>-29822</v>
      </c>
    </row>
    <row r="31">
      <c r="A31" s="4" t="inlineStr">
        <is>
          <t>Repayment of real estate loans receivable</t>
        </is>
      </c>
      <c r="B31" s="5" t="n">
        <v>18602</v>
      </c>
      <c r="C31" s="5" t="n">
        <v>944</v>
      </c>
    </row>
    <row r="32">
      <c r="A32" s="4" t="inlineStr">
        <is>
          <t>Leasing commissions</t>
        </is>
      </c>
      <c r="B32" s="5" t="n">
        <v>-2575</v>
      </c>
      <c r="C32" s="5" t="n">
        <v>-898</v>
      </c>
    </row>
    <row r="33">
      <c r="A33" s="4" t="inlineStr">
        <is>
          <t>Net cash used in investing activities</t>
        </is>
      </c>
      <c r="B33" s="5" t="n">
        <v>-41431</v>
      </c>
      <c r="C33" s="5" t="n">
        <v>-54167</v>
      </c>
    </row>
    <row r="34">
      <c r="A34" s="3" t="inlineStr">
        <is>
          <t>Cash Flows from Financing Activities:</t>
        </is>
      </c>
    </row>
    <row r="35">
      <c r="A35" s="4" t="inlineStr">
        <is>
          <t>Net proceeds from sale of common shares</t>
        </is>
      </c>
      <c r="B35" s="5" t="n">
        <v>135259</v>
      </c>
      <c r="C35" s="5" t="n">
        <v>338737</v>
      </c>
    </row>
    <row r="36">
      <c r="A36" s="4" t="inlineStr">
        <is>
          <t>Proceeds from credit facility borrowings</t>
        </is>
      </c>
      <c r="B36" s="5" t="n">
        <v>154000</v>
      </c>
      <c r="C36" s="5" t="n">
        <v>156000</v>
      </c>
    </row>
    <row r="37">
      <c r="A37" s="4" t="inlineStr">
        <is>
          <t>Repayment of credit facility borrowings</t>
        </is>
      </c>
      <c r="B37" s="5" t="n">
        <v>-248000</v>
      </c>
      <c r="C37" s="5" t="n">
        <v>-425000</v>
      </c>
    </row>
    <row r="38">
      <c r="A38" s="4" t="inlineStr">
        <is>
          <t>Principal payments on mortgage debt</t>
        </is>
      </c>
      <c r="B38" s="5" t="n">
        <v>-7377</v>
      </c>
      <c r="C38" s="5" t="n">
        <v>-24480</v>
      </c>
    </row>
    <row r="39">
      <c r="A39" s="4" t="inlineStr">
        <is>
          <t>Debt issuance costs</t>
        </is>
      </c>
      <c r="B39" s="5" t="n">
        <v>-13</v>
      </c>
      <c r="C39" s="5" t="n">
        <v>-13</v>
      </c>
    </row>
    <row r="40">
      <c r="A40" s="4" t="inlineStr">
        <is>
          <t>Dividends paid - shareholders</t>
        </is>
      </c>
      <c r="B40" s="5" t="n">
        <v>-98417</v>
      </c>
      <c r="C40" s="5" t="n">
        <v>-90854</v>
      </c>
    </row>
    <row r="41">
      <c r="A41" s="4" t="inlineStr">
        <is>
          <t>Distributions to noncontrolling interests - Operating Partnership</t>
        </is>
      </c>
      <c r="B41" s="5" t="n">
        <v>-2549</v>
      </c>
      <c r="C41" s="5" t="n">
        <v>-2550</v>
      </c>
    </row>
    <row r="42">
      <c r="A42" s="4" t="inlineStr">
        <is>
          <t>Preferred distributions paid - OP Unit holder</t>
        </is>
      </c>
      <c r="B42" s="5" t="n">
        <v>-303</v>
      </c>
      <c r="C42" s="5" t="n">
        <v>-634</v>
      </c>
    </row>
    <row r="43">
      <c r="A43" s="4" t="inlineStr">
        <is>
          <t>Distributions to noncontrolling interests - partially owned properties</t>
        </is>
      </c>
      <c r="B43" s="5" t="n">
        <v>-334</v>
      </c>
      <c r="C43" s="5" t="n">
        <v>-360</v>
      </c>
    </row>
    <row r="44">
      <c r="A44" s="4" t="inlineStr">
        <is>
          <t>Payments of employee taxes for withheld stock-based compensation shares</t>
        </is>
      </c>
      <c r="B44" s="5" t="n">
        <v>-4184</v>
      </c>
      <c r="C44" s="5" t="n">
        <v>-2713</v>
      </c>
    </row>
    <row r="45">
      <c r="A45" s="4" t="inlineStr">
        <is>
          <t>Purchase of Series A Preferred Units</t>
        </is>
      </c>
      <c r="B45" s="5" t="n">
        <v>-4661</v>
      </c>
      <c r="C45" s="5" t="n">
        <v>0</v>
      </c>
    </row>
    <row r="46">
      <c r="A46" s="4" t="inlineStr">
        <is>
          <t>Purchase of OP Units</t>
        </is>
      </c>
      <c r="B46" s="5" t="n">
        <v>-5332</v>
      </c>
      <c r="C46" s="5" t="n">
        <v>-160</v>
      </c>
    </row>
    <row r="47">
      <c r="A47" s="4" t="inlineStr">
        <is>
          <t>Net cash used in financing activities</t>
        </is>
      </c>
      <c r="B47" s="5" t="n">
        <v>-81911</v>
      </c>
      <c r="C47" s="5" t="n">
        <v>-52027</v>
      </c>
    </row>
    <row r="48">
      <c r="A48" s="4" t="inlineStr">
        <is>
          <t>Net (decrease) increase in cash and cash equivalents</t>
        </is>
      </c>
      <c r="B48" s="5" t="n">
        <v>-997</v>
      </c>
      <c r="C48" s="5" t="n">
        <v>1536</v>
      </c>
    </row>
    <row r="49">
      <c r="A49" s="4" t="inlineStr">
        <is>
          <t>Cash and cash equivalents, beginning of period</t>
        </is>
      </c>
      <c r="B49" s="5" t="n">
        <v>2515</v>
      </c>
      <c r="C49" s="5" t="n">
        <v>2355</v>
      </c>
    </row>
    <row r="50">
      <c r="A50" s="4" t="inlineStr">
        <is>
          <t>Cash and cash equivalents, end of period</t>
        </is>
      </c>
      <c r="B50" s="5" t="n">
        <v>1518</v>
      </c>
      <c r="C50" s="5" t="n">
        <v>3891</v>
      </c>
    </row>
    <row r="51">
      <c r="A51" s="4" t="inlineStr">
        <is>
          <t>Supplemental disclosure of cash flow information - interest paid during the period</t>
        </is>
      </c>
      <c r="B51" s="5" t="n">
        <v>26028</v>
      </c>
      <c r="C51" s="5" t="n">
        <v>28660</v>
      </c>
    </row>
    <row r="52">
      <c r="A52" s="4" t="inlineStr">
        <is>
          <t>Supplemental disclosure of noncash activity — settlement of note receivable in exchange for Series A Preferred Units</t>
        </is>
      </c>
      <c r="B52" s="5" t="n">
        <v>20646</v>
      </c>
      <c r="C52" s="5" t="n">
        <v>0</v>
      </c>
    </row>
    <row r="53">
      <c r="A53" s="4" t="inlineStr">
        <is>
          <t>Supplemental disclosure of noncash activity — change in fair value of interest rate swap agreements</t>
        </is>
      </c>
      <c r="B53" s="5" t="n">
        <v>1340</v>
      </c>
      <c r="C53" s="5" t="n">
        <v>-11229</v>
      </c>
    </row>
    <row r="54">
      <c r="A54" s="4" t="inlineStr">
        <is>
          <t>Supplemental disclosure of noncash activity — Conversion of loan receivable in connection with the acquisition of investment property</t>
        </is>
      </c>
      <c r="B54" s="6" t="n">
        <v>15500</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 Expense - Schedule of Future Minimum Lease Obligations (Details) - USD ($) $ in Thousands</t>
        </is>
      </c>
      <c r="B1" s="2" t="inlineStr">
        <is>
          <t>Jun. 30, 2021</t>
        </is>
      </c>
      <c r="C1" s="2" t="inlineStr">
        <is>
          <t>Dec. 31, 2020</t>
        </is>
      </c>
    </row>
    <row r="2">
      <c r="A2" s="3" t="inlineStr">
        <is>
          <t>Leases [Abstract]</t>
        </is>
      </c>
    </row>
    <row r="3">
      <c r="A3" s="4" t="inlineStr">
        <is>
          <t>2021</t>
        </is>
      </c>
      <c r="B3" s="6" t="n">
        <v>1627</v>
      </c>
    </row>
    <row r="4">
      <c r="A4" s="4" t="inlineStr">
        <is>
          <t>2022</t>
        </is>
      </c>
      <c r="B4" s="5" t="n">
        <v>3701</v>
      </c>
    </row>
    <row r="5">
      <c r="A5" s="4" t="inlineStr">
        <is>
          <t>2023</t>
        </is>
      </c>
      <c r="B5" s="5" t="n">
        <v>3693</v>
      </c>
    </row>
    <row r="6">
      <c r="A6" s="4" t="inlineStr">
        <is>
          <t>2024</t>
        </is>
      </c>
      <c r="B6" s="5" t="n">
        <v>3676</v>
      </c>
    </row>
    <row r="7">
      <c r="A7" s="4" t="inlineStr">
        <is>
          <t>2025</t>
        </is>
      </c>
      <c r="B7" s="5" t="n">
        <v>3657</v>
      </c>
    </row>
    <row r="8">
      <c r="A8" s="4" t="inlineStr">
        <is>
          <t>Thereafter</t>
        </is>
      </c>
      <c r="B8" s="5" t="n">
        <v>180379</v>
      </c>
    </row>
    <row r="9">
      <c r="A9" s="4" t="inlineStr">
        <is>
          <t>Total undiscounted lease payments</t>
        </is>
      </c>
      <c r="B9" s="5" t="n">
        <v>196733</v>
      </c>
    </row>
    <row r="10">
      <c r="A10" s="4" t="inlineStr">
        <is>
          <t>Less: Interest</t>
        </is>
      </c>
      <c r="B10" s="5" t="n">
        <v>-118118</v>
      </c>
    </row>
    <row r="11">
      <c r="A11" s="4" t="inlineStr">
        <is>
          <t>Present value of lease liabilities</t>
        </is>
      </c>
      <c r="B11" s="6" t="n">
        <v>78615</v>
      </c>
      <c r="C11" s="6" t="n">
        <v>74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Rent Expense - Lease Cost (Details) $ in Thousands</t>
        </is>
      </c>
      <c r="B1" s="2" t="inlineStr">
        <is>
          <t>6 Months Ended</t>
        </is>
      </c>
    </row>
    <row r="2">
      <c r="B2" s="2" t="inlineStr">
        <is>
          <t>Jun. 30, 2021USD ($)</t>
        </is>
      </c>
    </row>
    <row r="3">
      <c r="A3" s="3" t="inlineStr">
        <is>
          <t>Leases [Abstract]</t>
        </is>
      </c>
    </row>
    <row r="4">
      <c r="A4" s="4" t="inlineStr">
        <is>
          <t>Operating lease cost</t>
        </is>
      </c>
      <c r="B4" s="6" t="n">
        <v>1223</v>
      </c>
    </row>
    <row r="5">
      <c r="A5" s="4" t="inlineStr">
        <is>
          <t>Variable lease cost</t>
        </is>
      </c>
      <c r="B5" s="5" t="n">
        <v>501</v>
      </c>
    </row>
    <row r="6">
      <c r="A6" s="4" t="inlineStr">
        <is>
          <t>Total lease cost</t>
        </is>
      </c>
      <c r="B6" s="6" t="n">
        <v>17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5" customWidth="1" min="2" max="2"/>
  </cols>
  <sheetData>
    <row r="1">
      <c r="A1" s="1" t="inlineStr">
        <is>
          <t>Credit Concentration - Schedule of ABR (Annualized Base Rent) (Details) - Sales Revenue, Services, Net $ in Thousands</t>
        </is>
      </c>
      <c r="B1" s="2" t="inlineStr">
        <is>
          <t>6 Months Ended</t>
        </is>
      </c>
    </row>
    <row r="2">
      <c r="B2" s="2" t="inlineStr">
        <is>
          <t>Jun. 30, 2021USD ($)Rate</t>
        </is>
      </c>
    </row>
    <row r="3">
      <c r="A3" s="4" t="inlineStr">
        <is>
          <t>Customer Concentration Risk</t>
        </is>
      </c>
    </row>
    <row r="4">
      <c r="A4" s="3" t="inlineStr">
        <is>
          <t>Concentration Risk [Line Items]</t>
        </is>
      </c>
    </row>
    <row r="5">
      <c r="A5" s="4" t="inlineStr">
        <is>
          <t>Total ABR (annualized base rent)</t>
        </is>
      </c>
      <c r="B5" s="6" t="n">
        <v>312072</v>
      </c>
    </row>
    <row r="6">
      <c r="A6" s="4" t="inlineStr">
        <is>
          <t>Percent of ABR (annualized base rent) | Rate</t>
        </is>
      </c>
      <c r="B6" s="4" t="inlineStr">
        <is>
          <t>100.00%</t>
        </is>
      </c>
    </row>
    <row r="7">
      <c r="A7" s="4" t="inlineStr">
        <is>
          <t>Customer Concentration Risk | CommonSpirit - CHI - Nebraska</t>
        </is>
      </c>
    </row>
    <row r="8">
      <c r="A8" s="3" t="inlineStr">
        <is>
          <t>Concentration Risk [Line Items]</t>
        </is>
      </c>
    </row>
    <row r="9">
      <c r="A9" s="4" t="inlineStr">
        <is>
          <t>Total ABR (annualized base rent)</t>
        </is>
      </c>
      <c r="B9" s="6" t="n">
        <v>17591</v>
      </c>
    </row>
    <row r="10">
      <c r="A10" s="4" t="inlineStr">
        <is>
          <t>Percent of ABR (annualized base rent)</t>
        </is>
      </c>
      <c r="B10" s="4" t="inlineStr">
        <is>
          <t>5.60%</t>
        </is>
      </c>
    </row>
    <row r="11">
      <c r="A11" s="4" t="inlineStr">
        <is>
          <t>Customer Concentration Risk | Northside Hospital</t>
        </is>
      </c>
    </row>
    <row r="12">
      <c r="A12" s="3" t="inlineStr">
        <is>
          <t>Concentration Risk [Line Items]</t>
        </is>
      </c>
    </row>
    <row r="13">
      <c r="A13" s="4" t="inlineStr">
        <is>
          <t>Total ABR (annualized base rent)</t>
        </is>
      </c>
      <c r="B13" s="6" t="n">
        <v>15175</v>
      </c>
    </row>
    <row r="14">
      <c r="A14" s="4" t="inlineStr">
        <is>
          <t>Percent of ABR (annualized base rent)</t>
        </is>
      </c>
      <c r="B14" s="4" t="inlineStr">
        <is>
          <t>4.90%</t>
        </is>
      </c>
    </row>
    <row r="15">
      <c r="A15" s="4" t="inlineStr">
        <is>
          <t>Customer Concentration Risk | UofL Health - Louisville, Inc.</t>
        </is>
      </c>
    </row>
    <row r="16">
      <c r="A16" s="3" t="inlineStr">
        <is>
          <t>Concentration Risk [Line Items]</t>
        </is>
      </c>
    </row>
    <row r="17">
      <c r="A17" s="4" t="inlineStr">
        <is>
          <t>Total ABR (annualized base rent)</t>
        </is>
      </c>
      <c r="B17" s="6" t="n">
        <v>12526</v>
      </c>
    </row>
    <row r="18">
      <c r="A18" s="4" t="inlineStr">
        <is>
          <t>Percent of ABR (annualized base rent)</t>
        </is>
      </c>
      <c r="B18" s="4" t="inlineStr">
        <is>
          <t>4.00%</t>
        </is>
      </c>
    </row>
    <row r="19">
      <c r="A19" s="4" t="inlineStr">
        <is>
          <t>Customer Concentration Risk | US Oncology</t>
        </is>
      </c>
    </row>
    <row r="20">
      <c r="A20" s="3" t="inlineStr">
        <is>
          <t>Concentration Risk [Line Items]</t>
        </is>
      </c>
    </row>
    <row r="21">
      <c r="A21" s="4" t="inlineStr">
        <is>
          <t>Total ABR (annualized base rent)</t>
        </is>
      </c>
      <c r="B21" s="6" t="n">
        <v>10940</v>
      </c>
    </row>
    <row r="22">
      <c r="A22" s="4" t="inlineStr">
        <is>
          <t>Percent of ABR (annualized base rent)</t>
        </is>
      </c>
      <c r="B22" s="4" t="inlineStr">
        <is>
          <t>3.50%</t>
        </is>
      </c>
    </row>
    <row r="23">
      <c r="A23" s="4" t="inlineStr">
        <is>
          <t>Customer Concentration Risk | Baylor Scott and White Health</t>
        </is>
      </c>
    </row>
    <row r="24">
      <c r="A24" s="3" t="inlineStr">
        <is>
          <t>Concentration Risk [Line Items]</t>
        </is>
      </c>
    </row>
    <row r="25">
      <c r="A25" s="4" t="inlineStr">
        <is>
          <t>Total ABR (annualized base rent)</t>
        </is>
      </c>
      <c r="B25" s="6" t="n">
        <v>8156</v>
      </c>
    </row>
    <row r="26">
      <c r="A26" s="4" t="inlineStr">
        <is>
          <t>Percent of ABR (annualized base rent)</t>
        </is>
      </c>
      <c r="B26" s="4" t="inlineStr">
        <is>
          <t>2.60%</t>
        </is>
      </c>
    </row>
    <row r="27">
      <c r="A27" s="4" t="inlineStr">
        <is>
          <t>Customer Concentration Risk | Remaining portfolio</t>
        </is>
      </c>
    </row>
    <row r="28">
      <c r="A28" s="3" t="inlineStr">
        <is>
          <t>Concentration Risk [Line Items]</t>
        </is>
      </c>
    </row>
    <row r="29">
      <c r="A29" s="4" t="inlineStr">
        <is>
          <t>Total ABR (annualized base rent)</t>
        </is>
      </c>
      <c r="B29" s="6" t="n">
        <v>247684</v>
      </c>
    </row>
    <row r="30">
      <c r="A30" s="4" t="inlineStr">
        <is>
          <t>Percent of ABR (annualized base rent) | Rate</t>
        </is>
      </c>
      <c r="B30" s="4" t="inlineStr">
        <is>
          <t>79.40%</t>
        </is>
      </c>
    </row>
    <row r="31">
      <c r="A31" s="4" t="inlineStr">
        <is>
          <t>Geographic Concentration Risk</t>
        </is>
      </c>
    </row>
    <row r="32">
      <c r="A32" s="3" t="inlineStr">
        <is>
          <t>Concentration Risk [Line Items]</t>
        </is>
      </c>
    </row>
    <row r="33">
      <c r="A33" s="4" t="inlineStr">
        <is>
          <t>Total ABR (annualized base rent)</t>
        </is>
      </c>
      <c r="B33" s="6" t="n">
        <v>312072</v>
      </c>
    </row>
    <row r="34">
      <c r="A34" s="4" t="inlineStr">
        <is>
          <t>Percent of ABR (annualized base rent) | Rate</t>
        </is>
      </c>
      <c r="B34" s="4" t="inlineStr">
        <is>
          <t>100.00%</t>
        </is>
      </c>
    </row>
    <row r="35">
      <c r="A35" s="4" t="inlineStr">
        <is>
          <t>Geographic Concentration Risk | Texas</t>
        </is>
      </c>
    </row>
    <row r="36">
      <c r="A36" s="3" t="inlineStr">
        <is>
          <t>Concentration Risk [Line Items]</t>
        </is>
      </c>
    </row>
    <row r="37">
      <c r="A37" s="4" t="inlineStr">
        <is>
          <t>Total ABR (annualized base rent)</t>
        </is>
      </c>
      <c r="B37" s="6" t="n">
        <v>50798</v>
      </c>
    </row>
    <row r="38">
      <c r="A38" s="4" t="inlineStr">
        <is>
          <t>Percent of ABR (annualized base rent)</t>
        </is>
      </c>
      <c r="B38" s="4" t="inlineStr">
        <is>
          <t>16.30%</t>
        </is>
      </c>
    </row>
    <row r="39">
      <c r="A39" s="4" t="inlineStr">
        <is>
          <t>Geographic Concentration Risk | Georgia</t>
        </is>
      </c>
    </row>
    <row r="40">
      <c r="A40" s="3" t="inlineStr">
        <is>
          <t>Concentration Risk [Line Items]</t>
        </is>
      </c>
    </row>
    <row r="41">
      <c r="A41" s="4" t="inlineStr">
        <is>
          <t>Total ABR (annualized base rent)</t>
        </is>
      </c>
      <c r="B41" s="6" t="n">
        <v>25794</v>
      </c>
    </row>
    <row r="42">
      <c r="A42" s="4" t="inlineStr">
        <is>
          <t>Percent of ABR (annualized base rent)</t>
        </is>
      </c>
      <c r="B42" s="4" t="inlineStr">
        <is>
          <t>8.30%</t>
        </is>
      </c>
    </row>
    <row r="43">
      <c r="A43" s="4" t="inlineStr">
        <is>
          <t>Geographic Concentration Risk | Indiana</t>
        </is>
      </c>
    </row>
    <row r="44">
      <c r="A44" s="3" t="inlineStr">
        <is>
          <t>Concentration Risk [Line Items]</t>
        </is>
      </c>
    </row>
    <row r="45">
      <c r="A45" s="4" t="inlineStr">
        <is>
          <t>Total ABR (annualized base rent)</t>
        </is>
      </c>
      <c r="B45" s="6" t="n">
        <v>23952</v>
      </c>
    </row>
    <row r="46">
      <c r="A46" s="4" t="inlineStr">
        <is>
          <t>Percent of ABR (annualized base rent)</t>
        </is>
      </c>
      <c r="B46" s="4" t="inlineStr">
        <is>
          <t>7.70%</t>
        </is>
      </c>
    </row>
    <row r="47">
      <c r="A47" s="4" t="inlineStr">
        <is>
          <t>Geographic Concentration Risk | Nebraska</t>
        </is>
      </c>
    </row>
    <row r="48">
      <c r="A48" s="3" t="inlineStr">
        <is>
          <t>Concentration Risk [Line Items]</t>
        </is>
      </c>
    </row>
    <row r="49">
      <c r="A49" s="4" t="inlineStr">
        <is>
          <t>Total ABR (annualized base rent)</t>
        </is>
      </c>
      <c r="B49" s="6" t="n">
        <v>18892</v>
      </c>
    </row>
    <row r="50">
      <c r="A50" s="4" t="inlineStr">
        <is>
          <t>Percent of ABR (annualized base rent)</t>
        </is>
      </c>
      <c r="B50" s="4" t="inlineStr">
        <is>
          <t>6.10%</t>
        </is>
      </c>
    </row>
    <row r="51">
      <c r="A51" s="4" t="inlineStr">
        <is>
          <t>Geographic Concentration Risk | Kentucky</t>
        </is>
      </c>
    </row>
    <row r="52">
      <c r="A52" s="3" t="inlineStr">
        <is>
          <t>Concentration Risk [Line Items]</t>
        </is>
      </c>
    </row>
    <row r="53">
      <c r="A53" s="4" t="inlineStr">
        <is>
          <t>Total ABR (annualized base rent)</t>
        </is>
      </c>
      <c r="B53" s="6" t="n">
        <v>17889</v>
      </c>
    </row>
    <row r="54">
      <c r="A54" s="4" t="inlineStr">
        <is>
          <t>Percent of ABR (annualized base rent)</t>
        </is>
      </c>
      <c r="B54" s="4" t="inlineStr">
        <is>
          <t>5.70%</t>
        </is>
      </c>
    </row>
    <row r="55">
      <c r="A55" s="4" t="inlineStr">
        <is>
          <t>Geographic Concentration Risk | Other</t>
        </is>
      </c>
    </row>
    <row r="56">
      <c r="A56" s="3" t="inlineStr">
        <is>
          <t>Concentration Risk [Line Items]</t>
        </is>
      </c>
    </row>
    <row r="57">
      <c r="A57" s="4" t="inlineStr">
        <is>
          <t>Total ABR (annualized base rent)</t>
        </is>
      </c>
      <c r="B57" s="6" t="n">
        <v>174747</v>
      </c>
    </row>
    <row r="58">
      <c r="A58" s="4" t="inlineStr">
        <is>
          <t>Percent of ABR (annualized base rent)</t>
        </is>
      </c>
      <c r="B58" s="4" t="inlineStr">
        <is>
          <t>55.9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Credit Concentration - Additional Information (Details) - Sales Revenue, Services, Net - Customer Concentration Risk</t>
        </is>
      </c>
      <c r="B1" s="2" t="inlineStr">
        <is>
          <t>6 Months Ended</t>
        </is>
      </c>
    </row>
    <row r="2">
      <c r="B2" s="2" t="inlineStr">
        <is>
          <t>Jun. 30, 2021Rate</t>
        </is>
      </c>
    </row>
    <row r="3">
      <c r="A3" s="3" t="inlineStr">
        <is>
          <t>Concentration Risk [Line Items]</t>
        </is>
      </c>
    </row>
    <row r="4">
      <c r="A4" s="4" t="inlineStr">
        <is>
          <t>Percent of ABR (annualized base rent)</t>
        </is>
      </c>
      <c r="B4" s="4" t="inlineStr">
        <is>
          <t>100.00%</t>
        </is>
      </c>
    </row>
    <row r="5">
      <c r="A5" s="4" t="inlineStr">
        <is>
          <t>Top five tenant relationships</t>
        </is>
      </c>
    </row>
    <row r="6">
      <c r="A6" s="3" t="inlineStr">
        <is>
          <t>Concentration Risk [Line Items]</t>
        </is>
      </c>
    </row>
    <row r="7">
      <c r="A7" s="4" t="inlineStr">
        <is>
          <t>Percent of ABR (annualized base rent)</t>
        </is>
      </c>
      <c r="B7" s="4" t="inlineStr">
        <is>
          <t>20.60%</t>
        </is>
      </c>
    </row>
    <row r="8">
      <c r="A8" s="4" t="inlineStr">
        <is>
          <t>CHI Portfolio</t>
        </is>
      </c>
    </row>
    <row r="9">
      <c r="A9" s="3" t="inlineStr">
        <is>
          <t>Concentration Risk [Line Items]</t>
        </is>
      </c>
    </row>
    <row r="10">
      <c r="A10" s="4" t="inlineStr">
        <is>
          <t>Percent of ABR (annualized base rent)</t>
        </is>
      </c>
      <c r="B10" s="4" t="inlineStr">
        <is>
          <t>16.6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 width="15" customWidth="1" min="5" max="5"/>
    <col width="14" customWidth="1" min="6" max="6"/>
  </cols>
  <sheetData>
    <row r="1">
      <c r="A1" s="1" t="inlineStr">
        <is>
          <t>Earnings Per Share - Schedule of Earnings Per Share and Earnings Per Unit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 for earnings per share - basic:</t>
        </is>
      </c>
    </row>
    <row r="4">
      <c r="A4" s="4" t="inlineStr">
        <is>
          <t>Net income</t>
        </is>
      </c>
      <c r="C4" s="6" t="n">
        <v>18681</v>
      </c>
      <c r="D4" s="6" t="n">
        <v>18444</v>
      </c>
      <c r="E4" s="6" t="n">
        <v>36486</v>
      </c>
      <c r="F4" s="6" t="n">
        <v>33404</v>
      </c>
    </row>
    <row r="5">
      <c r="A5" s="3" t="inlineStr">
        <is>
          <t>Net income attributable to noncontrolling interests:</t>
        </is>
      </c>
    </row>
    <row r="6">
      <c r="A6" s="4" t="inlineStr">
        <is>
          <t>Operating Partnership</t>
        </is>
      </c>
      <c r="C6" s="5" t="n">
        <v>-417</v>
      </c>
      <c r="D6" s="5" t="n">
        <v>-476</v>
      </c>
      <c r="E6" s="5" t="n">
        <v>-876</v>
      </c>
      <c r="F6" s="5" t="n">
        <v>-880</v>
      </c>
    </row>
    <row r="7">
      <c r="A7" s="4" t="inlineStr">
        <is>
          <t>Partially owned properties</t>
        </is>
      </c>
      <c r="B7" s="4" t="inlineStr">
        <is>
          <t>[1]</t>
        </is>
      </c>
      <c r="C7" s="5" t="n">
        <v>-151</v>
      </c>
      <c r="D7" s="5" t="n">
        <v>-148</v>
      </c>
      <c r="E7" s="5" t="n">
        <v>-303</v>
      </c>
      <c r="F7" s="5" t="n">
        <v>-290</v>
      </c>
    </row>
    <row r="8">
      <c r="A8" s="4" t="inlineStr">
        <is>
          <t>Preferred distributions</t>
        </is>
      </c>
      <c r="C8" s="5" t="n">
        <v>0</v>
      </c>
      <c r="D8" s="5" t="n">
        <v>-317</v>
      </c>
      <c r="E8" s="5" t="n">
        <v>-13</v>
      </c>
      <c r="F8" s="5" t="n">
        <v>-634</v>
      </c>
    </row>
    <row r="9">
      <c r="A9" s="4" t="inlineStr">
        <is>
          <t>Net income attributable to common shareholders</t>
        </is>
      </c>
      <c r="C9" s="5" t="n">
        <v>18113</v>
      </c>
      <c r="D9" s="5" t="n">
        <v>17503</v>
      </c>
      <c r="E9" s="5" t="n">
        <v>35294</v>
      </c>
      <c r="F9" s="5" t="n">
        <v>31600</v>
      </c>
    </row>
    <row r="10">
      <c r="A10" s="3" t="inlineStr">
        <is>
          <t>Numerator for earnings per share - diluted:</t>
        </is>
      </c>
    </row>
    <row r="11">
      <c r="A11" s="4" t="inlineStr">
        <is>
          <t>Numerator for earnings per share - basic</t>
        </is>
      </c>
      <c r="C11" s="5" t="n">
        <v>18113</v>
      </c>
      <c r="D11" s="5" t="n">
        <v>17503</v>
      </c>
      <c r="E11" s="5" t="n">
        <v>35294</v>
      </c>
      <c r="F11" s="5" t="n">
        <v>31600</v>
      </c>
    </row>
    <row r="12">
      <c r="A12" s="4" t="inlineStr">
        <is>
          <t>Operating Partnership net income</t>
        </is>
      </c>
      <c r="C12" s="5" t="n">
        <v>417</v>
      </c>
      <c r="D12" s="5" t="n">
        <v>476</v>
      </c>
      <c r="E12" s="5" t="n">
        <v>876</v>
      </c>
      <c r="F12" s="5" t="n">
        <v>880</v>
      </c>
    </row>
    <row r="13">
      <c r="A13" s="4" t="inlineStr">
        <is>
          <t>Numerator for earnings per share - diluted</t>
        </is>
      </c>
      <c r="C13" s="6" t="n">
        <v>18530</v>
      </c>
      <c r="D13" s="6" t="n">
        <v>17979</v>
      </c>
      <c r="E13" s="6" t="n">
        <v>36170</v>
      </c>
      <c r="F13" s="6" t="n">
        <v>32480</v>
      </c>
    </row>
    <row r="14">
      <c r="A14" s="3" t="inlineStr">
        <is>
          <t>Denominator for earnings per share - basic and diluted:</t>
        </is>
      </c>
    </row>
    <row r="15">
      <c r="A15" s="4" t="inlineStr">
        <is>
          <t>Weighted average number of shares outstanding - basic (in shares)</t>
        </is>
      </c>
      <c r="C15" s="5" t="n">
        <v>215837520</v>
      </c>
      <c r="D15" s="5" t="n">
        <v>203692604</v>
      </c>
      <c r="E15" s="5" t="n">
        <v>213198272</v>
      </c>
      <c r="F15" s="5" t="n">
        <v>199952166</v>
      </c>
    </row>
    <row r="16">
      <c r="A16" s="3" t="inlineStr">
        <is>
          <t>Effect of dilutive securities:</t>
        </is>
      </c>
    </row>
    <row r="17">
      <c r="A17" s="4" t="inlineStr">
        <is>
          <t>Noncontrolling interest - Operating Partnership units (in shares)</t>
        </is>
      </c>
      <c r="C17" s="5" t="n">
        <v>5403909</v>
      </c>
      <c r="D17" s="5" t="n">
        <v>5660952</v>
      </c>
      <c r="E17" s="5" t="n">
        <v>5544796</v>
      </c>
      <c r="F17" s="5" t="n">
        <v>5662038</v>
      </c>
    </row>
    <row r="18">
      <c r="A18" s="4" t="inlineStr">
        <is>
          <t>Denominator for earnings per share - diluted (in shares)</t>
        </is>
      </c>
      <c r="C18" s="5" t="n">
        <v>222660502</v>
      </c>
      <c r="D18" s="5" t="n">
        <v>210405776</v>
      </c>
      <c r="E18" s="5" t="n">
        <v>220053306</v>
      </c>
      <c r="F18" s="5" t="n">
        <v>206699177</v>
      </c>
    </row>
    <row r="19">
      <c r="A19" s="4" t="inlineStr">
        <is>
          <t>Earnings per share - basic (in dollars per share)</t>
        </is>
      </c>
      <c r="C19" s="7" t="n">
        <v>0.08</v>
      </c>
      <c r="D19" s="7" t="n">
        <v>0.09</v>
      </c>
      <c r="E19" s="7" t="n">
        <v>0.17</v>
      </c>
      <c r="F19" s="7" t="n">
        <v>0.16</v>
      </c>
    </row>
    <row r="20">
      <c r="A20" s="4" t="inlineStr">
        <is>
          <t>Earnings per share - diluted (in dollars per share)</t>
        </is>
      </c>
      <c r="C20" s="7" t="n">
        <v>0.08</v>
      </c>
      <c r="D20" s="7" t="n">
        <v>0.09</v>
      </c>
      <c r="E20" s="7" t="n">
        <v>0.16</v>
      </c>
      <c r="F20" s="7" t="n">
        <v>0.16</v>
      </c>
    </row>
    <row r="21">
      <c r="A21" s="4" t="inlineStr">
        <is>
          <t>Restricted common shares</t>
        </is>
      </c>
    </row>
    <row r="22">
      <c r="A22" s="3" t="inlineStr">
        <is>
          <t>Effect of dilutive securities:</t>
        </is>
      </c>
    </row>
    <row r="23">
      <c r="A23" s="4" t="inlineStr">
        <is>
          <t>Restricted common shares/units (in shares)</t>
        </is>
      </c>
      <c r="C23" s="5" t="n">
        <v>58083</v>
      </c>
      <c r="D23" s="5" t="n">
        <v>10268</v>
      </c>
      <c r="E23" s="5" t="n">
        <v>83848</v>
      </c>
      <c r="F23" s="5" t="n">
        <v>63068</v>
      </c>
    </row>
    <row r="24">
      <c r="A24" s="4" t="inlineStr">
        <is>
          <t>Restricted share units</t>
        </is>
      </c>
    </row>
    <row r="25">
      <c r="A25" s="3" t="inlineStr">
        <is>
          <t>Effect of dilutive securities:</t>
        </is>
      </c>
    </row>
    <row r="26">
      <c r="A26" s="4" t="inlineStr">
        <is>
          <t>Restricted common shares/units (in shares)</t>
        </is>
      </c>
      <c r="C26" s="5" t="n">
        <v>1360990</v>
      </c>
      <c r="D26" s="5" t="n">
        <v>1041952</v>
      </c>
      <c r="E26" s="5" t="n">
        <v>1226390</v>
      </c>
      <c r="F26" s="5" t="n">
        <v>1021905</v>
      </c>
    </row>
    <row r="27"/>
    <row r="28">
      <c r="A28" s="4" t="inlineStr">
        <is>
          <t>[1]</t>
        </is>
      </c>
      <c r="B28" s="4" t="inlineStr">
        <is>
          <t>Includes amounts attributable to redeemable noncontrolling interests.</t>
        </is>
      </c>
    </row>
  </sheetData>
  <mergeCells count="5">
    <mergeCell ref="A1:B2"/>
    <mergeCell ref="C1:D1"/>
    <mergeCell ref="E1:F1"/>
    <mergeCell ref="A27:E27"/>
    <mergeCell ref="B28:E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 Physicians Realty Trust (the “Trust” or the “Company”) was organized in the state of Maryland on April 9, 2013. As of June 30, 2021, the Trust was authorized to issue up to 500,000,000 common shares of beneficial interest, par value $0.01 per share. The Trust filed a Registration Statement on Form S-11 with the Commission with respect to a proposed underwritten initial public offering (the “IPO”) and completed the IPO of its common shares and commenced operations on July 24, 2013. The Trust contributed the net proceeds from the IPO to Physicians Realty L.P, a Delaware limited partnership (the “Operating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 Trust is a self-managed REIT formed primarily to acquire, selectively develop, own, and manage health care properties that are leased to physicians, hospitals, and health care delivery systems. ATM Program In November 2019, the Trust and the Operating Partnership entered into separate At Market Issuance Sales Agreements (the “2019 Sales Agreements”) with each of KeyBanc Capital Markets Inc., Credit Agricole Securities (USA) Inc., BMO Capital Markets Corp., Raymond James &amp; Associates, Inc., and Stifel, Nicolaus &amp; Company, Incorporated, in their capacity as agents and as forward sellers (the “2019 Agents”), pursuant to which the Trust may issue and sell, from time to time, its common shares having an aggregate offering price of up to $500 million, through the 2019 Agents (the “2019 ATM Program”). The 2019 Sales Agreements contemplate that, in addition to the issuance and sale of the Trust’s common shares through the 2019 Agents, the Trust may also enter into one or more forward sales agreements from time to time in the future with each of KeyBanc Capital Markets, Inc., Credit Agricole Securities (USA) Inc., BMO Capital Markets Corp., Raymond James &amp; Associates, Inc., and Stifel, Nicolaus &amp; Company, Incorporated, or one of their respective affiliates. In May 2021, the Trust and the Operating Partnership entered into an At Market Issuance Sales Agreement (the “2021 Sales Agreement”) with KeyBanc Capital Markets Inc., Credit Agricole Securities (USA) Inc., BMO Capital Markets Corp., and Raymond James &amp; Associates, Inc. in their capacity as agents for the Company and/or forward sellers and Stifel, Nicolaus &amp; Company, Incorporated in its capacity as sales agent for the Company (collectively, the “2021 Agents”) and Bank of Montreal, Credit Agricole Corporate and Investments Bank, KeyBanc Capital Markets Inc. and Raymond James &amp; Associates, Inc. as forward purchasers for the Company (the “Forward Purchasers”), pursuant to which the Trust may issue and sell, from time to time, its common shares having an aggregate offering price of up to $500 million through the 2021 Agents (the “2021 ATM Program”). The 2021 Sales Agreement contemplates that, in addition to the issuance and sale of the Trust’s common shares through the 2021 Agents, the Trust may also enter into one or more forward sales agreements from time to time in the future with each of the Forward Purchasers. Upon entry into the 2021 Sales Agreement, we terminated the 2019 ATM Program. During the quarterly periods ended March 31, 2021 and June 30, 2021, the Trust’s issuance and sale of common shares pursuant to the ATM Programs is as follows (in thousands, except common shares and price): Common Weighted average price Net Quarterly period ended March 31, 2021 2,887,296 $ 18.32 $ 52,358 Quarterly period ended June 30, 2021 4,532,343 18.39 82,519 Year to date 7,419,639 $ 18.36 $ 134,877 As of June 30, 2021, the Trust has $465.3 million remaining available under the 2021 ATM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accompanying unaudited consolidated financial statements reflect all adjustments which are, in the opinion of management, necessary for a fair presentation of the results for the periods ended June 30, 2021 and 2020 pursuant to the instructions to Form 10-Q and Article 10 of Regulation S-X. All such adjustments are of a normal recurring nature. Certain information and footnote disclosures normally included in financial statements prepared in accordance with GAAP have been condensed or omitted pursuant to such rules and regulations. These financial statements should be read in conjunction with the audited financial statements included in the Trust’s 2020 Annual Report. The Company has consistently applied its accounting policies to all periods presented in these consolidated financial statements. Noncontrolling Interests As of June 30, 2021, the Trust held a 97.6% interest in the Operating Partnership. As the sole general partner and the majority interest holder, the Trust consolidates the financial position and results of operations of the Operating Partnership. Redeemable Noncontrolling Interests - Series A Preferred Units and Partially Owned Properties In connection with the acquisition of the HealthEast Clinic &amp; Specialty Center (“Hazelwood Medical Commons Transaction”) that occurred on January 9, 2018, the Company issued 116,110 Series A Participating Redeemable Preferred Units of the Operating Partnership (“Series A Preferred Units”). On January 4, 2021, these Series A Preferred Units were redeemed for a total value of $25.3 million and as a result of this redemption, there are no Series A Preferred Units outstanding as of June 30, 2021. In connection with the Company’s acquisitions of the medical office building, ambulatory surgery center, and hospital located on the Great Falls Hospital campus in Great Falls, Montana, physicians affiliated with the sellers retained non-controlling interests which may, at the holders’ option, be redeemed at any time after May 1, 2023.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 Dividends and Distributions On June 18, 2021, the Trust announced that its Board of Trustees authorized and the Trust declared a cash dividend of $0.23 per common share for the quarterly period ended June 30, 2021. The dividend was paid on July 16, 2021 to common shareholders and holders of record of partnership interests of the Operating Partnership (“OP Units”) as of the close of business on July 2, 2021.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The Company did not record any impairment charges in the three and six month periods ended June 30, 2021 or 2020. Real Estate Loans Receivable, Net Real estate loans receivable consists of 21 mezzanine loans, one construction loan, and three term loans as of June 30, 2021. Generally, each mezzanine loan is collateralized by a pledge of the borrower’s ownership interest in the respective real estate owner, each term loan is secured by a mortgage of a related medical office building, and construction loans are secured by mortgages on the land and the improvements as constructed. In accordance with the adoption of ASU 2016-13, Financial Instruments - Credit Losses (“ASU 2016-13”) on January 1, 2020, the Company adjusted the opening balance of retained earnings by $0.1 million. The reserve for loan losses was $0.1 million as of June 30, 2021. 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91.9 million and $86.6 million as of June 30, 2021 and December 31, 2020,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if the collectability of a lease changes after the commencement date, any difference between lease income that would have been recognized and the lease payments shall be recognized as an adjustment to lease income. Bad debt recognized as an adjustment to rental revenues was insignificant for the six months ended June 30, 2021. Bad debt recognized as an adjustment to rental revenues was $0.1 million for the six months ended June 30, 2020. Rental revenue is adjusted by amortization of lease inducements and above-market or below-market rents on certain leases. Lease inducements and above-market or below-market rents are amortized on a straight-line basis over the remaining lease term. Expense Recoveries Expense recoveries relate to tenant reimbursement of real estate taxes, insurance, and other operating expenses that are recognized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he Company has certain single tenant properties with absolute net or triple net leases. Under these lease agreements, the tenant is responsible for operating expenses. For certain single tenant properties with absolute net or triple net leases, the Company does not recognize operating expense or expense recoveries. Bad debt recognized as an adjustment to expense recoveries was insignificant for the three and six months ended June 30, 2021 and 2020. New Accounting Pronouncements In June 2016, the FASB issued ASU 2016-13, Financial Instruments - Credit Losses, which changes the impairment model for most financial instruments by requiring companies to recognize an allowance for expected losses, rather than incur losses as required previously by the other-than-temporary impairment model. ASU 2016-13 applies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ASC 842. The Company has adopted ASU 2016-13 as of the effective date, January 1, 2020, with a cumulative effect adjustment to the opening balance of retained earnings of $0.1 million. In March 2020, the FASB issued ASU 2020-04, Reference Rate Reform (Topic 848) Facilitation of the Effects of Reference Rate Reform on Financial Reporting , that provides optional relief to applying reference rate reform to changing reference rates, contracts, hedging relationships, and other transactions that reference LIBOR, which will be discontinued by the end of 2021. The amendments in this update are effective immediately and may be applied through December 31, 2022. The Company is evaluating how the transition away from LIBOR will impact the Company, and if the optional relief in this standard will be adopted. The Company does not expect the adoption of the standard to have a material impact on the Company’s consolidated financial statements if adopted. In August 2020, the FASB issued ASU 2020-06, Debt—Debt with Conversion and Other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is guidance is effective for fiscal years, and interim periods within those fiscal years, beginning after December 15, 2021, with early adoption permitted. The Company is currently evaluating the impact ASU 2020-06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28:36Z</dcterms:created>
  <dcterms:modified xmlns:dcterms="http://purl.org/dc/terms/" xmlns:xsi="http://www.w3.org/2001/XMLSchema-instance" xsi:type="dcterms:W3CDTF">2021-08-05T12:28:36Z</dcterms:modified>
</cp:coreProperties>
</file>